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Inventories" sheetId="7" r:id="rId7"/>
    <s:sheet name="Note 3 - Equipment and Leasehol" sheetId="8" r:id="rId8"/>
    <s:sheet name="Note 4 - Note Payable" sheetId="9" r:id="rId9"/>
    <s:sheet name="Note 5 - Accrued Expenses" sheetId="10" r:id="rId10"/>
    <s:sheet name="Note 6 - Long-term Debt" sheetId="11" r:id="rId11"/>
    <s:sheet name="Note 7 - Leases" sheetId="12" r:id="rId12"/>
    <s:sheet name="Note 8 - Commitments and Contin" sheetId="13" r:id="rId13"/>
    <s:sheet name="Note 9 - Share-based Compensati" sheetId="14" r:id="rId14"/>
    <s:sheet name="Note 10 - Income Taxes" sheetId="15" r:id="rId15"/>
    <s:sheet name="Note 11 - Earnings (Loss) Per S" sheetId="16" r:id="rId16"/>
    <s:sheet name="Note 2 - Inventories (Tables)" sheetId="17" r:id="rId17"/>
    <s:sheet name="Note 3 - Equipment and Leaseh18" sheetId="18" r:id="rId18"/>
    <s:sheet name="Note 5 - Accrued Expenses (Tabl" sheetId="19" r:id="rId19"/>
    <s:sheet name="Note 6 - Long-term Debt (Tables" sheetId="20" r:id="rId20"/>
    <s:sheet name="Note 7 - Leases (Tables)" sheetId="21" r:id="rId21"/>
    <s:sheet name="Note 9 - Share-based Compensa22" sheetId="22" r:id="rId22"/>
    <s:sheet name="Note 11 - Earnings (Loss) Per23" sheetId="23" r:id="rId23"/>
    <s:sheet name="Note 2 - Inventories (Details T" sheetId="24" r:id="rId24"/>
    <s:sheet name="Note 2 - Components of Inventor" sheetId="25" r:id="rId25"/>
    <s:sheet name="Note 3 - Equipment and Leaseh26" sheetId="26" r:id="rId26"/>
    <s:sheet name="Note 3 - Estimated Useful Lives" sheetId="27" r:id="rId27"/>
    <s:sheet name="Note 3 - Components of Equipmen" sheetId="28" r:id="rId28"/>
    <s:sheet name="Note 4 - Note Payable (Details " sheetId="29" r:id="rId29"/>
    <s:sheet name="Note 5 - Components of Accrued " sheetId="30" r:id="rId30"/>
    <s:sheet name="Note 6 - Long-term Debt (Detail" sheetId="31" r:id="rId31"/>
    <s:sheet name="Note 6 - Summary of Long-Term D" sheetId="32" r:id="rId32"/>
    <s:sheet name="Note 6 - Future Payments (Detai" sheetId="33" r:id="rId33"/>
    <s:sheet name="Note 7 - Summary of Future Mini" sheetId="34" r:id="rId34"/>
    <s:sheet name="Note 8 - Commitments and Cont35" sheetId="35" r:id="rId35"/>
    <s:sheet name="Note 9 - Share-based Compensa36" sheetId="36" r:id="rId36"/>
    <s:sheet name="Note 9 - Shares Authorized, Ava" sheetId="37" r:id="rId37"/>
    <s:sheet name="Note 9 - Summary of Option Acti" sheetId="38" r:id="rId38"/>
    <s:sheet name="Note 9 - Summary of Non-Vested " sheetId="39" r:id="rId39"/>
    <s:sheet name="Note 9 - Summary of the Weighte" sheetId="40" r:id="rId40"/>
    <s:sheet name="Note 9 - Summary of Valuation A" sheetId="41" r:id="rId41"/>
    <s:sheet name="Note 10 - Income Taxes (Details" sheetId="42" r:id="rId42"/>
    <s:sheet name="Note 11 - Summary of Reconcilia" sheetId="43" r:id="rId43"/>
  </s:sheets>
  <s:definedNames/>
  <s:calcPr calcId="124519" calcMode="auto" fullCalcOnLoad="1"/>
</s:workbook>
</file>

<file path=xl/sharedStrings.xml><?xml version="1.0" encoding="utf-8"?>
<sst xmlns="http://schemas.openxmlformats.org/spreadsheetml/2006/main" uniqueCount="356">
  <si>
    <t>Document And Entity Information - shares</t>
  </si>
  <si>
    <t>3 Months Ended</t>
  </si>
  <si>
    <t>Jun. 30, 2015</t>
  </si>
  <si>
    <t>Aug. 03, 2015</t>
  </si>
  <si>
    <t>Entity Registrant Name</t>
  </si>
  <si>
    <t>Cyanotech Corp</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1</t>
  </si>
  <si>
    <t>Amendment Flag</t>
  </si>
  <si>
    <t>false</t>
  </si>
  <si>
    <t>Condensed Consolidated Balance Sheets (Unaudited) - USD ($) $ in Thousands</t>
  </si>
  <si>
    <t>Mar. 31, 2015</t>
  </si>
  <si>
    <t>Current assets:</t>
  </si>
  <si>
    <t>Cash and cash equivalents</t>
  </si>
  <si>
    <t>Accounts receivable, net of allowance for doubtful accounts of $6 at June 30, 2015 and $6 at March 31, 2015</t>
  </si>
  <si>
    <t>Inventories, net</t>
  </si>
  <si>
    <t>Deferred tax assets</t>
  </si>
  <si>
    <t>Prepaid expenses and other current assets</t>
  </si>
  <si>
    <t>Total current assets</t>
  </si>
  <si>
    <t>Equipment and leasehold improvements, net</t>
  </si>
  <si>
    <t>Restricted cash</t>
  </si>
  <si>
    <t>Other assets</t>
  </si>
  <si>
    <t>Total assets</t>
  </si>
  <si>
    <t>Current liabilities:</t>
  </si>
  <si>
    <t>Note payable</t>
  </si>
  <si>
    <t>Current maturities of long-term debt</t>
  </si>
  <si>
    <t>Customer deposits</t>
  </si>
  <si>
    <t>Accounts payable</t>
  </si>
  <si>
    <t>Accrued expenses</t>
  </si>
  <si>
    <t>Total current liabilities</t>
  </si>
  <si>
    <t>Long-term debt, excluding current maturities</t>
  </si>
  <si>
    <t>Deferred rent</t>
  </si>
  <si>
    <t>Total liabilities</t>
  </si>
  <si>
    <t>Commitments and contingencies</t>
  </si>
  <si>
    <t>Stockholders’ equity:</t>
  </si>
  <si>
    <t>Common stock of $0.02 par value, shares authorized 50,000,000; 5,564,799 shares issued and outstanding at June 30, 2015 and 5,564,799 at March 31, 2015</t>
  </si>
  <si>
    <t>Additional paid-in capital</t>
  </si>
  <si>
    <t>Accumulated deficit</t>
  </si>
  <si>
    <t>Total stockholders’ equity</t>
  </si>
  <si>
    <t>Total liabilities and stockholders’ equity</t>
  </si>
  <si>
    <t>Condensed Consolidated Balance Sheets (Unaudited) (Parentheticals) - USD ($) $ in Thousands</t>
  </si>
  <si>
    <t>Accounts receivable, allowance for doubtful accounts</t>
  </si>
  <si>
    <t>Common stock, par value (in dollars per share)</t>
  </si>
  <si>
    <t>Common stock, authorized shares (in shares)</t>
  </si>
  <si>
    <t>Common stock, issued shares (in shares)</t>
  </si>
  <si>
    <t>Common stock, outstanding shares (in shares)</t>
  </si>
  <si>
    <t>Condensed Consolidated Statements of Operations (Unaudited) - USD ($) shares in Thousands</t>
  </si>
  <si>
    <t>6 Months Ended</t>
  </si>
  <si>
    <t>Jun. 30, 2014</t>
  </si>
  <si>
    <t>NET SALES</t>
  </si>
  <si>
    <t>COST OF SALES</t>
  </si>
  <si>
    <t>Gross Profit</t>
  </si>
  <si>
    <t>OPERATING EXPENSES:</t>
  </si>
  <si>
    <t>General and administrative</t>
  </si>
  <si>
    <t>Sales and marketing</t>
  </si>
  <si>
    <t>Research and development</t>
  </si>
  <si>
    <t>Loss on disposal of equipment and leasehold improvements</t>
  </si>
  <si>
    <t>Total operating expenses</t>
  </si>
  <si>
    <t>Loss from operations</t>
  </si>
  <si>
    <t>Interest expense, net</t>
  </si>
  <si>
    <t>Loss before income tax</t>
  </si>
  <si>
    <t>INCOME TAX BENEFIT</t>
  </si>
  <si>
    <t>NET LOSS</t>
  </si>
  <si>
    <t>NET LOSS PER SHARE:</t>
  </si>
  <si>
    <t>Basic (in dollars per share)</t>
  </si>
  <si>
    <t>Diluted (in dollars per share)</t>
  </si>
  <si>
    <t>SHARES USED IN CALCULATION OF NET LOSS PER SHARE:</t>
  </si>
  <si>
    <t>Basic (in shares)</t>
  </si>
  <si>
    <t>Diluted (in shares)</t>
  </si>
  <si>
    <t>Condensed Consolidated Statements of Cash Flows (Unaudited) - USD ($) $ in Thousands</t>
  </si>
  <si>
    <t>CASH FLOWS FROM OPERATING ACTIVITIES:</t>
  </si>
  <si>
    <t>Net loss</t>
  </si>
  <si>
    <t>Adjustments to reconcile net loss to net cash used in operating activities:</t>
  </si>
  <si>
    <t>Depreciation and amortization</t>
  </si>
  <si>
    <t>Amortization of debt issue costs and other assets</t>
  </si>
  <si>
    <t>Share based compensation expense</t>
  </si>
  <si>
    <t>Reduction of inventory reserve</t>
  </si>
  <si>
    <t>Deferred income tax benefit</t>
  </si>
  <si>
    <t>Net (increase) decrease in assets:</t>
  </si>
  <si>
    <t>Accounts receivable</t>
  </si>
  <si>
    <t>Inventories</t>
  </si>
  <si>
    <t>Prepaid expenses</t>
  </si>
  <si>
    <t>Net increase (decrease) in liabilities:</t>
  </si>
  <si>
    <t>Net cash used in operating activities</t>
  </si>
  <si>
    <t>CASH FLOWS FROM INVESTING ACTIVITIES:</t>
  </si>
  <si>
    <t>Proceeds from restricted cash</t>
  </si>
  <si>
    <t>Investment in equipment and leasehold improvements</t>
  </si>
  <si>
    <t>Net cash used in investing activities</t>
  </si>
  <si>
    <t>CASH FLOWS FROM FINANCING ACTIVITIES:</t>
  </si>
  <si>
    <t>Proceeds from short term note payable</t>
  </si>
  <si>
    <t>Principal payments on long-term deb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terest</t>
  </si>
  <si>
    <t>Income taxes</t>
  </si>
  <si>
    <t>Note 1 - Basis of Presentation</t>
  </si>
  <si>
    <t>Notes to Financial Statements</t>
  </si>
  <si>
    <t>Organization, Consolidation and Presentation of Financial Statements Disclosure and Significant Accounting Policies [Text Block]</t>
  </si>
  <si>
    <t xml:space="preserve"> 1. BASIS OF PRESENTATION The accompanying condensed consolidated financial statements have been prepared in accordance with accounting principles generally accepted in the United States of America (“GAAP”) for interim financial information pursuant to the instructions to Form 10-Q and Regulation S-X of the Securities and Exchange Commission (SEC).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AAP. Accordingly, they do not include all of the information and notes required by GAAP for complete financial statements. The results of operations for the interim periods are not necessarily indicative of the results to be expected for the full fiscal year. The Condensed Consolidated Balance Sheet as of March 31, 2015 was derived from the audited consolidated financial statements. These condensed consolidated financial statements and notes should be read in conjunction with the Company’s audited consolidated financial statements for the year ended March 31, 2015, contained in the Company’s annual report on Form 10-K as filed with the SEC on July 15, 2015. The accompanying condensed consolidated financial statements include the accounts of Cyanotech Corporation and its wholly owned subsidiary, Nutrex Hawaii, Inc. (“Nutrex Hawaii” or “Nutrex”, collectively the “Company”). All significant intercompany balances and transactions have been eliminated in consolidation.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Recent Accounting Pronouncements In May 2014, the Financial Accounting Standards Board issued Accounting Standards Update (“ASU”) 2014-09, " Revenue from Contracts with Customers Revenue from Contracts with Customers In April 2015, the FASB issued ASU No. 2015-03, “ Interest – Imputation of Interest (Subtopic 835-30): Simplifying the Presentation of Debt Issuance Costs In July 2015, the FASB issued ASU No. 2015-11, Inventory: Simplifying the Measurement of Inventory Other recently issued accounting pronouncements did not or are not believed by management to have a material impact on the Company’s present or future financial statements.</t>
  </si>
  <si>
    <t>Note 2 - Inventories</t>
  </si>
  <si>
    <t>Inventory Disclosure [Text Block]</t>
  </si>
  <si>
    <t xml:space="preserve"> 2. INVENTORIES Inventories are stated at the lower of cost or market. Cost is determined by the first-in, first-out method. Inventories consist of the following: June 30, 201 5 March 31, 201 5 (in thousands) Raw materials $ 309 $ 931 Work in process 3,245 1,509 Finished goods (1) 2,113 2,895 Supplies 172 343 $ 5,839 $ 5,678 (1) Net of reserve for obsolescence of $4,000 and $4,000, at June 30, 2015 and March 31, 2015, respectively. The Company recognizes abnormal production costs, including fixed cost variances from normal production capacity, as an expense in the period incurred. Start-up costs for our extraction facility of $170,000 and non-inventoriable fixed costs related to astaxanthin production of $44,000 were charged to cost of sales for the quarter ended June 30, 2015. Abnormal production costs of $64,000 and non-inventoriable fixed costs of $17,000 were charged to cost of sales for the quarter ended June 30, 2014.</t>
  </si>
  <si>
    <t>Note 3 - Equipment and Leasehold Improvements, Net</t>
  </si>
  <si>
    <t>Property, Plant and Equipment Disclosure [Text Block]</t>
  </si>
  <si>
    <t xml:space="preserve"> 3. EQUIPMENT AND LEASEHOLD IMPROVEMENTS, NET Equipment and leasehold improvements are stated at cost. Depreciation and amortization are provided using the straight-line method over the estimated useful lives for equipment and furniture and fixtures, or the shorter of the land lease term or estimated useful lives for leasehold improvements as follows: Years Equipment to 10 Furniture and fixtures to 7 Leasehold improvements to 25 Equipment and leasehold improvements consist of the following: June 30, 201 5 March 31, 201 5 (in thousands) Equipment $ 10,009 $ 9,782 Leasehold improvements 10,232 10,216 Furniture and fixtures 298 298 20,539 20,296 Less accumulated depreciation and amortization (12,862 ) (12,549 ) Construction-in-progress 7,856 7,007 Equipment and leasehold improvements, net $ 15,533 $ 14,754 The Company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existed as of June 30, 2015. The Company recognized no loss on disposal of equipment for the three months ended June 30, 2015. The Company recognized a loss on disposal of equipment in the amount of $10,000 for the three months ended June 30, 2014. The Company has capitalized $59,000 and $55,000 of interest for the three months ended June 30, 2015 and 2014, respectively. </t>
  </si>
  <si>
    <t>Note 4 - Note Payable</t>
  </si>
  <si>
    <t>Short-term Debt [Text Block]</t>
  </si>
  <si>
    <t xml:space="preserve"> 4 . NOTE PAYABLE The Company executed a short term loan agreement with a lender on April 21, 2015 in the amount of $500,000, with an interest rate of 6% and a maturity date of September 18, 2015. The proceeds of the loan were used to acquire new processing equipment and leasehold improvements at the Company's Kona, Hawaii facility.</t>
  </si>
  <si>
    <t>Note 5 - Accrued Expenses</t>
  </si>
  <si>
    <t>Accounts Payable and Accrued Liabilities Disclosure [Text Block]</t>
  </si>
  <si>
    <t xml:space="preserve"> 5 . ACCRUED EXPENSES Accrued expenses consist of the following: June 30, 201 5 March 31, 201 5 (in thousands) Wages and profit sharing $ 824 $ 930 Customer rebates 74 74 Other accrued expenses 157 120 $ 1,055 $ 1,124 </t>
  </si>
  <si>
    <t>Note 6 - Long-term Debt</t>
  </si>
  <si>
    <t>Long-term Debt [Text Block]</t>
  </si>
  <si>
    <t xml:space="preserve"> 6 . LONG-TERM DEBT Long-term debt consists of the following: June 30, 201 5 March 31, 201 5 (in thousands) Term loans $ 5,286 $ 5,343 Less current maturities (233 ) (234 ) Long-term debt, excluding current maturities $ 5,053 $ 5,109 Term Loan Agreements The Company executed a loan agreement with a lender providing for $5,500,000 in aggregate credit facilities (the “Loan”) secured by substantially all the Company’s assets, pursuant to a Term Loan Agreement dated August 14, 2012 (the “Loan Agreement”). The Loan Agreement is evidenced by promissory notes in the amounts of $2,250,000 and $3,250,000, the repayment of which is partially guaranteed under the provisions of a United States Department of Agriculture (“USDA”) Rural Development Guarantee program (the “Guarantees”). The proceeds of the Loan were used to acquire new processing equipment and leasehold improvements at its Kona, Hawaii facility. The provisions of the Loan require the payment of interest only for the first 12 months of the term; thereafter, and until its maturity on August 14, 2032, the obligation fully amortizes over nineteen (19) years. Interest on the Loan accrues on the outstanding principal balance at an annual variable rate equal to the published Wall Street Journal prime rate (3.25% at June 30, 2015) plus 1.0% and is adjustable on the first day of each calendar quarter and fixed for that quarter. At no time shall the annual interest rate be less than 5.50%. The Loan has a prepayment penalty of 5% for any prepayment made prior to the first anniversary of the date of the Loan Agreement, which penalty is reduced by 1% each year thereafter until the fifth anniversary of such date, after which there is no prepayment penalty. The balance under this Loan was $5,191,000 at June 30, 2015. Proceeds from the Loan are classified as restricted cash until drawn upon to acquire new processing equipment and leasehold improvements. The Loan includes a one-time origination and guaranty fee totaling $214,500 and an annual renewal fee payable in the amount of 0.25% of the USDA guaranteed portion of the outstanding principal balance as of December 31 of each year, beginning December 31, 2012. The USDA has guaranteed 80% of all amounts owing under the Loan. The Company is subject to financial covenants and customary affirmative and negative covenants. The Company was in compliance with these financial covenants at June 30, 2015. The Company has two equipment loans with John Deere credit providing for $103,000 in equipment financing; these loans are payable in 48 equal monthly principal payments. At June 30, 2015 and March 31, 2015, the total outstanding combined balance was approximately $11,000 and $16,000, respectively. The equipment loans mature in November 2015 and June 2016, respectively. The loans are at a 0% rate of interest and are net of an immaterial unamortized discount at June 30, 2015 and March 31, 2015, respectively. In September 2011, the Company executed a Term Loan Agreement with Nissan Motor Acceptance Corporation providing for $23,000 in equipment financing, secured by the equipment. The Term Loan has a maturity date of September 13, 2016 and is payable in 60 equal monthly principal payments. The interest rate under this Term Loan is 0%. Imputed interest at a rate of 2% (cash discount offered by seller) has been recorded and is being amortized as interest over the term of the loan. The balance outstanding under the Term Loan was $5,000 and $7,000 at June 30, 2015 and March 31, 2015, respectively, less an immaterial unamortized discount at June 30, 2015 and March 31, 2015, respectively. Capital Lease In March 2015, the Company executed a capital lease agreement with Thermo Fisher Financial providing for $86,000 in equipment, secured by the equipment financed. The capital lease matures in March 2018 and is payable in 36 equal monthly payments. The interest rate under this capital lease is 6.5%. The balance under this lease was $79,000 and $84,000 at June 30, 2015 and March 31, 2015, respectively. Future principal payments under the term loan and capital lease agreements as of June 30, 2015 are as follows: Payments Due (in Next 12 Months $ 233 Year 2 232 Year 3 236 Year 4 225 Year 5 237 Thereafter 4,123 Total principal payments $ 5,286 </t>
  </si>
  <si>
    <t>Note 7 - Leases</t>
  </si>
  <si>
    <t>Leases of Lessee Disclosure [Text Block]</t>
  </si>
  <si>
    <t xml:space="preserve"> 7 . LEASES The Company leases facilities, equipment and land under operating leases expiring through 2035. The land lease provides for contingent rentals in excess of minimum rental commitments based on a percentage of the Company’s sales. Management has accrued for the estimated contingent rent as of June 30, 2015. Future minimum lease payments under all non-cancelable operating leases at June 30, 2015 are as follows: Payments Due (in Next 12 Months $ 414 Year 2 410 Year 3 400 Year 4 403 Year 5 388 Thereafter 4,638 Total minimum lease payments $ 6,653 </t>
  </si>
  <si>
    <t>Note 8 - Commitments and Contingencies</t>
  </si>
  <si>
    <t>Commitments and Contingencies Disclosure [Text Block]</t>
  </si>
  <si>
    <t xml:space="preserve"> 8 . COMMITMENTS AND CONTINGENCIES On September 12, 2012, the Company entered into an agreement with ThyssenKrupp Industrial Solutions (USA), Inc. (“TKIS”), formerly Uhde Corporation of America, for the purchase of supercritical carbon dioxide extraction equipment to be used in the processing of its natural astaxanthin (“Equipment”). Pursuant to the terms of the agreement, TKIS will build, ship and provide assistance in installing the Equipment. The Equipment, which was originally scheduled for delivery approximately 14 months from the date of the agreement, was delivered in the third quarter of fiscal year 2015. The Company will pay TKIS an aggregate of $3,222,000 for the equipment and services, of which $323,000 remains unpaid as of June 30, 2015. Progress payments through June 30, 2015 of $2,899,000 have been classified in construction in progress in the consolidated balance sheet. </t>
  </si>
  <si>
    <t>Note 9 - Share-based Compensation</t>
  </si>
  <si>
    <t>Disclosure of Compensation Related Costs, Share-based Payments [Text Block]</t>
  </si>
  <si>
    <t xml:space="preserve"> 9 . SHARE-BASED COMPENSATION The Company accounts for share-based payment arrangements using fair value. If an award vests or becomes exercisable based on the achievement of a condition other than service, such as for meeting certain performance or market conditions, the award is classified as a liability. Liability-classified awards are remeasured to fair value at each balance sheet date until the award is settled. The Company currently has no liability-classified awards. Equity-classified awards, including grants of employee stock options, are measured at the grant-date fair value of the award and are not subsequently remeasured unless an award is modified. The cost of equity-classified awards is recognized in the statement of operations over the period during which an employee is required to provide the service in exchange for the award, or the vesting period. All of the Company’s stock options are service-based awards, and because the Company’s stock options are “plain vanilla,” as defined by the U.S. Securities and Exchange Commission in Staff Accounting Bulletin No. 107, they are reflected only in equity and compensation expense accounts. Stock Options As of June 30, 2015, the Company had three equity-based compensation plans: the Independent Director Stock Option and Restricted Stock Grant Plan (the “2014 Directors Plan”); the 2005 Stock Option Plan (the “2005 Plan”); and the 2004 Independent Director Stock Option and Stock Grant Plan (the “2004 Directors Plan”). The Company’s equity based compensation plans provide for the awarding of stock options and shares of restricted common stock for eligible employees, certain outside consultants and independent directors. On August 28, 2014, the Company’s shareholders approved the 2014 Directors Plan. This plan authorizes the Board of Directors to provide additional incentive to the Company’s independent directors through equity based compensation in the form of stock options and restricted stock. Awards under the 2014 Directors Plan are limited to the authorized amount of 350,000 shares. As of June 30, 2015, there were 333,439 shares available for grant under the 2014 Directors Plan. Under the 2005 Plan, eligible employees and certain independent consultants may be granted options to purchase shares of the Company’s common stock. The shares issuable under the 2005 Plan will either be shares of the Company’s authorized but previously unissued common stock or shares reacquired by the Company, including shares purchased on the open market. As of June 30, 2015, there were 400,318 options available for grant under the 2005 Plan. The 2004 Directors Plan was terminated on August 28, 2014. As a result, no additional awards will be issued under this plan. The following table presents shares authorized, available for future grant and outstanding under each of the Company’s plans: As of June 3 0 , 201 5 Authorized Available Outstanding 2014 Plan 350,000 333,439 — 2005 Plan 2,075,000 400,318 1,419,716 2004 Directors Plan — — 12,000 Total 2,425,000 733,757 1,431,716 All stock option grants made under the equity-based compensation plans were issued at exercise prices no less than the Company’s closing stock price on the date of grant. Options under the 2005 Plan and 2014 Directors Plan were determined by the Board of Directors or the Compensation and Stock Option Committee of the Board of Directors in accordance with the provisions of the respective plans.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Compensation expense recognized for options issued under the 2005 Plan was $163,000 and $192,000 for the three months ended June 30, 2015 and 2014, respectively. Compensation expense recognized for restricted stock issued under the 2014 Directors Plan and the 2004 Directors Plan was $0 and $74,000 for the three months ended June 30, 2015 and 2014, respectively. All stock-based compensation has been classified as general and administrative expense in the consolidated statement of operations. A summary of option activity under the Company’s stock plans for the three months ended June 30, 2015 is presented below: Option Activity Shares Weighted Weighted Average Aggregate Outstanding at March 31, 2015 1,433,216 $ 4.08 6.4 $ 6,221,909 Granted — $ — Exercised — $ — Forfeited (1,500 ) $ 5.84 Outstanding at June 30, 2015 1,431,716 $ 4.08 6.2 $ 7,721,341 Exercisable at March 31, 2015 818,800 $ 3.73 5.8 $ 4,703,645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9.47 for such day. A summary of the Company’s non-vested options for the three months ended June 30, 2015 is presented below: Nonvested Options Shares Weighted Nonvested at March 31, 2015 614,416 $ 3.25 Granted — — Vested — — Forfeited (1,500 ) 4.04 Nonvested at June 30, 2015 612,916 $ 3.25 The following table summarizes the weighted average characteristics of outstanding stock options as of June 30, 2015: Outstanding Options Exercisable Options Range of Number Remaining Weighted Number of Weighted $1.60 - $3.70 395,820 5.2 $ 2.93 395,820 $ 2.93 $3.71 - $4.42 695,396 6.2 $ 3.82 291,480 $ 3.82 $4.43 - $5.40 117,500 7.6 $ 5.00 41,000 $ 5.18 $5.41 - $7.08 223,000 7.1 $ 6.42 90,500 $ 6.23 Total stock options 1,431,716 6.2 $ 4.08 818,800 $ 3.73 The range of fair value assumptions related to options granted during the year ended March 31, 2015 were as follows: 201 5 Exercise Price $4.72 Volatility 64.00% Risk Free Rate 1.74% Vesting Period (years) 3 Forfeiture Rate 4.51% Expected Life (in years) 5.73 Dividend Rate 0% As of June 30, 2015, total unrecognized stock-based compensation expense related to all unvested stock options was $1,380,000, which is expected to be expensed over a weighted average period of 2.6 years.</t>
  </si>
  <si>
    <t>Note 10 - Income Taxes</t>
  </si>
  <si>
    <t>Income Tax Disclosure [Text Block]</t>
  </si>
  <si>
    <t xml:space="preserve"> 10 . INCOME TAXES We utilize our estimated annual effective tax rate to determine our provision (benefit) for income taxes for interim periods. The income tax provision (benefit) is computed by taking the estimated annual effective tax rate and multiplying it by the year to date pre-tax book income (loss). We recorded income tax benefits of $114,000 and $692,000 for the three months ended June 30, 2015 and 2014, respectively. Our effective tax rate was 52.1% and 64.5% for the quarters ended June 30, 2015 and June 30, 2014, respectively. The effective tax rate for the three months ended June 30, 2015 differs from the statutory rate of 34% as a result of non deductible stock option expense and the state taxes (net of federal benefit) and permanent difference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June 30, 2015, there was no liability for income tax associated with unrecognized tax benefits. The Company recognizes accrued interest related to unrecognized tax benefits as well as any related penalties in interest income or expense in its consolidated condensed statements of operations, which is consistent with the recognition of these items in prior reporting periods. With few exceptions, the Company is no longer subject to U.S. federal, state, local, and non-U.S. income tax examination by tax authorities for tax years before 2010.</t>
  </si>
  <si>
    <t>Note 11 - Earnings (Loss) Per Share</t>
  </si>
  <si>
    <t>Earnings Per Share [Text Block]</t>
  </si>
  <si>
    <t xml:space="preserve"> 1 1 . EARNINGS (LOSS) PER SHARE Basic earnings (loss) per share is computed on the basis of the weighted average number of common shares outstanding. Diluted earnings (loss) per share is computed on the basis of the weighted average number of common shares outstanding plus the potentially dilutive effect of outstanding stock options using the “treasury stock” method. Reconciliations between the numerator and the denominator of the basic and diluted earnings (loss) per share computations for the three months ended June 30, 2015 and 2014 are as follows: Three Months Ended June 30, 201 5 Net Loss Shares Per Share (Numerator) (Denominator) Amount (in thousands) Basic loss per share $ (105 ) 5,565 $ (0.02 ) Effect of dilutive securities—Common stock options — — — Diluted loss per share $ (105 ) 5,565 $ (0.02 ) Three Months Ended June 30, 201 4 Net Income Shares Per Share (Numerator) (Denominator) Amount (in thousands) Basic income per share $ (381 ) 5,488 $ (0.07 ) Effect of dilutive securities — Common stock options — — — Diluted income per share $ (381 ) 5,488 $ (0.07 ) Basic and diluted loss per share are the same in periods of a net loss, because common share equivalents are anti-dilutive when a net loss is recorded. </t>
  </si>
  <si>
    <t>Note 2 - Inventories (Tables)</t>
  </si>
  <si>
    <t>Notes Tables</t>
  </si>
  <si>
    <t>Schedule of Inventory, Current [Table Text Block]</t>
  </si>
  <si>
    <t xml:space="preserve"> June 30, 201 5 March 31, 201 5 (in thousands) Raw materials $ 309 $ 931 Work in process 3,245 1,509 Finished goods (1) 2,113 2,895 Supplies 172 343 $ 5,839 $ 5,678 </t>
  </si>
  <si>
    <t>Note 3 - Equipment and Leasehold Improvements, Net (Tables)</t>
  </si>
  <si>
    <t>Property, Plant, and Equipment, Estimated Useful Lives [Table Text Block]</t>
  </si>
  <si>
    <t xml:space="preserve"> Years Equipment to 10 Furniture and fixtures to 7 Leasehold improvements to 25 </t>
  </si>
  <si>
    <t>Property, Plant and Equipment [Table Text Block]</t>
  </si>
  <si>
    <t xml:space="preserve"> June 30, 201 5 March 31, 201 5 (in thousands) Equipment $ 10,009 $ 9,782 Leasehold improvements 10,232 10,216 Furniture and fixtures 298 298 20,539 20,296 Less accumulated depreciation and amortization (12,862 ) (12,549 ) Construction-in-progress 7,856 7,007 Equipment and leasehold improvements, net $ 15,533 $ 14,754 </t>
  </si>
  <si>
    <t>Note 5 - Accrued Expenses (Tables)</t>
  </si>
  <si>
    <t>Schedule of Accrued Liabilities [Table Text Block]</t>
  </si>
  <si>
    <t xml:space="preserve"> June 30, 201 5 March 31, 201 5 (in thousands) Wages and profit sharing $ 824 $ 930 Customer rebates 74 74 Other accrued expenses 157 120 $ 1,055 $ 1,124 </t>
  </si>
  <si>
    <t>Note 6 - Long-term Debt (Tables)</t>
  </si>
  <si>
    <t>Schedule of Long-term Debt Instruments [Table Text Block]</t>
  </si>
  <si>
    <t xml:space="preserve"> June 30, 201 5 March 31, 201 5 (in thousands) Term loans $ 5,286 $ 5,343 Less current maturities (233 ) (234 ) Long-term debt, excluding current maturities $ 5,053 $ 5,109 </t>
  </si>
  <si>
    <t>Schedule of Maturities of Long-term Debt [Table Text Block]</t>
  </si>
  <si>
    <t xml:space="preserve"> Payments Due (in Next 12 Months $ 233 Year 2 232 Year 3 236 Year 4 225 Year 5 237 Thereafter 4,123 Total principal payments $ 5,286 </t>
  </si>
  <si>
    <t>Note 7 - Leases (Tables)</t>
  </si>
  <si>
    <t>Schedule of Future Minimum Rental Payments for Operating Leases [Table Text Block]</t>
  </si>
  <si>
    <t xml:space="preserve"> Payments Due (in Next 12 Months $ 414 Year 2 410 Year 3 400 Year 4 403 Year 5 388 Thereafter 4,638 Total minimum lease payments $ 6,653 </t>
  </si>
  <si>
    <t>Note 9 - Share-based Compensation (Tables)</t>
  </si>
  <si>
    <t>Schedule of Share-based Compensation Shares Authorized Available and Outstanding by Plan [Table Text Block]</t>
  </si>
  <si>
    <t xml:space="preserve"> As of June 3 0 , 201 5 Authorized Available Outstanding 2014 Plan 350,000 333,439 — 2005 Plan 2,075,000 400,318 1,419,716 2004 Directors Plan — — 12,000 Total 2,425,000 733,757 1,431,716 </t>
  </si>
  <si>
    <t>Schedule of Share-based Compensation, Stock Options, Activity [Table Text Block]</t>
  </si>
  <si>
    <t xml:space="preserve"> Option Activity Shares Weighted Weighted Average Aggregate Outstanding at March 31, 2015 1,433,216 $ 4.08 6.4 $ 6,221,909 Granted — $ — Exercised — $ — Forfeited (1,500 ) $ 5.84 Outstanding at June 30, 2015 1,431,716 $ 4.08 6.2 $ 7,721,341 Exercisable at March 31, 2015 818,800 $ 3.73 5.8 $ 4,703,645 </t>
  </si>
  <si>
    <t>Schedule of Nonvested Share Activity [Table Text Block]</t>
  </si>
  <si>
    <t xml:space="preserve"> Nonvested Options Shares Weighted Nonvested at March 31, 2015 614,416 $ 3.25 Granted — — Vested — — Forfeited (1,500 ) 4.04 Nonvested at June 30, 2015 612,916 $ 3.25 </t>
  </si>
  <si>
    <t>Schedule of Share-based Compensation, Shares Authorized under Stock Option Plans, by Exercise Price Range [Table Text Block]</t>
  </si>
  <si>
    <t xml:space="preserve"> Outstanding Options Exercisable Options Range of Number Remaining Weighted Number of Weighted $1.60 - $3.70 395,820 5.2 $ 2.93 395,820 $ 2.93 $3.71 - $4.42 695,396 6.2 $ 3.82 291,480 $ 3.82 $4.43 - $5.40 117,500 7.6 $ 5.00 41,000 $ 5.18 $5.41 - $7.08 223,000 7.1 $ 6.42 90,500 $ 6.23 Total stock options 1,431,716 6.2 $ 4.08 818,800 $ 3.73 </t>
  </si>
  <si>
    <t>Schedule of Share-based Payment Award, Stock Options, Valuation Assumptions [Table Text Block]</t>
  </si>
  <si>
    <t xml:space="preserve"> 201 5 Exercise Price $4.72 Volatility 64.00% Risk Free Rate 1.74% Vesting Period (years) 3 Forfeiture Rate 4.51% Expected Life (in years) 5.73 Dividend Rate 0%</t>
  </si>
  <si>
    <t>Note 11 - Earnings (Loss) Per Share (Tables)</t>
  </si>
  <si>
    <t>Schedule of Earnings Per Share, Basic and Diluted [Table Text Block]</t>
  </si>
  <si>
    <t xml:space="preserve"> Three Months Ended June 30, 201 5 Net Loss Shares Per Share (Numerator) (Denominator) Amount (in thousands) Basic loss per share $ (105 ) 5,565 $ (0.02 ) Effect of dilutive securities—Common stock options — — — Diluted loss per share $ (105 ) 5,565 $ (0.02 ) Three Months Ended June 30, 201 4 Net Income Shares Per Share (Numerator) (Denominator) Amount (in thousands) Basic income per share $ (381 ) 5,488 $ (0.07 ) Effect of dilutive securities — Common stock options — — — Diluted income per share $ (381 ) 5,488 $ (0.07 ) </t>
  </si>
  <si>
    <t>Note 2 - Inventories (Details Textual) - USD ($)</t>
  </si>
  <si>
    <t>Inventory Valuation Reserves</t>
  </si>
  <si>
    <t>Inventory Abnormal Production Costs</t>
  </si>
  <si>
    <t>Non Inventoriable Fixed Costs</t>
  </si>
  <si>
    <t>Note 2 - Components of Inventory (Details) - USD ($) $ in Thousands</t>
  </si>
  <si>
    <t>Raw materials</t>
  </si>
  <si>
    <t>Work in process</t>
  </si>
  <si>
    <t>Finished goods (1)</t>
  </si>
  <si>
    <t>[1]</t>
  </si>
  <si>
    <t>Supplies</t>
  </si>
  <si>
    <t>Net of reserve for obsolescence of $4,000 and $4,000, at June 30, 2015 and March 31, 2015, respectively.</t>
  </si>
  <si>
    <t>Note 3 - Equipment and Leasehold Improvements, Net (Details Textual) - USD ($)</t>
  </si>
  <si>
    <t>Gain (Loss) on Disposition of Assets</t>
  </si>
  <si>
    <t>Impairment of Long-Lived Assets Held-for-use</t>
  </si>
  <si>
    <t>Interest Costs Capitalized</t>
  </si>
  <si>
    <t>Note 3 - Estimated Useful Lives (Details)</t>
  </si>
  <si>
    <t>Equipment [Member] | Minimum [Member]</t>
  </si>
  <si>
    <t>Estimated useful lives</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3 - Components of Equipment and Leasehold Improvements (Details) - USD ($) $ in Thousands</t>
  </si>
  <si>
    <t>Equipment [Member]</t>
  </si>
  <si>
    <t>Equipment and leasehold improvements, gross</t>
  </si>
  <si>
    <t>Leasehold Improvements [Member]</t>
  </si>
  <si>
    <t>Furniture and Fixtures [Member]</t>
  </si>
  <si>
    <t>Less accumulated depreciation and amortization</t>
  </si>
  <si>
    <t>Construction-in-progress</t>
  </si>
  <si>
    <t>Note 4 - Note Payable (Details Textual) - Apr. 21, 2015 - Notes Payable to Banks [Member] - USD ($)</t>
  </si>
  <si>
    <t>Total</t>
  </si>
  <si>
    <t>Debt Instrument, Face Amount</t>
  </si>
  <si>
    <t>Debt Instrument, Interest Rate, Stated Percentage</t>
  </si>
  <si>
    <t>6.00%</t>
  </si>
  <si>
    <t>Note 5 - Components of Accrued Expenses (Details) - USD ($) $ in Thousands</t>
  </si>
  <si>
    <t>Wages and profit sharing</t>
  </si>
  <si>
    <t>Customer rebates</t>
  </si>
  <si>
    <t>Other accrued expenses</t>
  </si>
  <si>
    <t>Note 6 - Long-term Debt (Details Textual)</t>
  </si>
  <si>
    <t>Aug. 14, 2012USD ($)</t>
  </si>
  <si>
    <t>Mar. 31, 2015USD ($)</t>
  </si>
  <si>
    <t>Sep. 30, 2011USD ($)</t>
  </si>
  <si>
    <t>Jun. 30, 2015USD ($)</t>
  </si>
  <si>
    <t>Equipment Loans with John Deere [Member] | Maximum [Member]</t>
  </si>
  <si>
    <t>Debt Instrument Periodic Payments Number</t>
  </si>
  <si>
    <t>Equipment Loans with John Deere [Member]</t>
  </si>
  <si>
    <t>0.00%</t>
  </si>
  <si>
    <t>Proceeds from Issuance of Debt</t>
  </si>
  <si>
    <t>Long-term Debt and Capital Lease Obligations, Current and Noncurrent</t>
  </si>
  <si>
    <t>Term Loan Agreement, Maturing on August 14, 2032 [Member] | Minimum [Member]</t>
  </si>
  <si>
    <t>Debt Instrument, Interest Rate During Period</t>
  </si>
  <si>
    <t>5.50%</t>
  </si>
  <si>
    <t>Term Loan Agreement, Maturing on August 14, 2032 [Member]</t>
  </si>
  <si>
    <t>Debt Instrument Interest Payment Period</t>
  </si>
  <si>
    <t>1 year</t>
  </si>
  <si>
    <t>Debt Instrument Amortization Period</t>
  </si>
  <si>
    <t>19 years</t>
  </si>
  <si>
    <t>Debt Instrument Reference Rate</t>
  </si>
  <si>
    <t>3.25%</t>
  </si>
  <si>
    <t>Debt Instrument, Basis Spread on Variable Rate</t>
  </si>
  <si>
    <t>1.00%</t>
  </si>
  <si>
    <t>Debt Instrument Prepayment Penalty Percentage</t>
  </si>
  <si>
    <t>5.00%</t>
  </si>
  <si>
    <t>Debt Instrument Prepayment Penalty Percentage Reduction During Each Year</t>
  </si>
  <si>
    <t>Debt Instrument One Time Origination and Guaranty Fees</t>
  </si>
  <si>
    <t>Debt Instrument Annual Renewal Fee Payable Percentage</t>
  </si>
  <si>
    <t>0.25%</t>
  </si>
  <si>
    <t>Debt Instrument Guaranteed Portion</t>
  </si>
  <si>
    <t>80.00%</t>
  </si>
  <si>
    <t>Term Loan Agreement, Promissory Note One [Member]</t>
  </si>
  <si>
    <t>Term Loan Agreement, Promissory Note Two [Member]</t>
  </si>
  <si>
    <t>Term Loan Agreement with Nissan Motor Acceptance Corporation, Maturing on September 13, 2016 [Member]</t>
  </si>
  <si>
    <t>Debt Instrument, Interest Rate, Effective Percentage</t>
  </si>
  <si>
    <t>2.00%</t>
  </si>
  <si>
    <t>Capital Lease Obligations [Member]</t>
  </si>
  <si>
    <t>6.50%</t>
  </si>
  <si>
    <t>Note 6 - Summary of Long-Term Debt (Details) - USD ($) $ in Thousands</t>
  </si>
  <si>
    <t>Total principal payments</t>
  </si>
  <si>
    <t>Less current maturities</t>
  </si>
  <si>
    <t>Note 6 - Future Payments (Details) - USD ($) $ in Thousands</t>
  </si>
  <si>
    <t>Next 12 Months</t>
  </si>
  <si>
    <t>Thereafter</t>
  </si>
  <si>
    <t>Note 7 - Summary of Future Minimum Lease Payments Under Non-Cancelable Operating Leases (Details) $ in Thousands</t>
  </si>
  <si>
    <t>Total minimum lease payments</t>
  </si>
  <si>
    <t>Note 8 - Commitments and Contingencies (Details Textual) - USD ($)</t>
  </si>
  <si>
    <t>Sep. 12, 2012</t>
  </si>
  <si>
    <t>Long-Term Purchase Commitment, Estimated Delivery Period</t>
  </si>
  <si>
    <t>1 year 60 days</t>
  </si>
  <si>
    <t>Long-term Purchase Commitment, Amount</t>
  </si>
  <si>
    <t>Long-term Purchase Commitment Amount Payable</t>
  </si>
  <si>
    <t>Long-term Purchase Commitment Amount Classified in Construction in Progress</t>
  </si>
  <si>
    <t>Note 9 - Share-based Compensation (Details Textual)</t>
  </si>
  <si>
    <t>Jun. 30, 2015USD ($)$ / sharesshares</t>
  </si>
  <si>
    <t>Jun. 30, 2014USD ($)</t>
  </si>
  <si>
    <t>2004 Directors Plan [Member]</t>
  </si>
  <si>
    <t>Share-based Compensation Arrangement by Share-based Payment Award, Number of Shares Available for Grant</t>
  </si>
  <si>
    <t>Share-based Compensation Arrangement by Share-based Payment Award, Number of Shares Authorized</t>
  </si>
  <si>
    <t>2014 Directors Plan [Member]</t>
  </si>
  <si>
    <t>2005 Plan [Member]</t>
  </si>
  <si>
    <t>Allocated Share-based Compensation Expense | $</t>
  </si>
  <si>
    <t>2014 Directors Plan and 2004 Directors Plan [Member] | Restricted Stock [Member]</t>
  </si>
  <si>
    <t>Employee Stock Option [Member] | Maximum [Member]</t>
  </si>
  <si>
    <t>Share-based Compensation Arrangement by Share-based Payment Award, Expiration Period</t>
  </si>
  <si>
    <t>Employee Stock Option [Member]</t>
  </si>
  <si>
    <t>Employee Service Share-based Compensation, Nonvested Awards, Compensation Cost Not yet Recognized | $</t>
  </si>
  <si>
    <t>Employee Service Share-based Compensation, Nonvested Awards, Compensation Cost Not yet Recognized, Period for Recognition</t>
  </si>
  <si>
    <t>2 years 219 days</t>
  </si>
  <si>
    <t>Number of Shareholder Approved Share-based Compensation Plans</t>
  </si>
  <si>
    <t>Share Price | $ / shares</t>
  </si>
  <si>
    <t>Note 9 - Shares Authorized, Available for Future Grant and Outstanding Under Each Plan (Details) - shares</t>
  </si>
  <si>
    <t>Authorized (in shares)</t>
  </si>
  <si>
    <t>Available (in shares)</t>
  </si>
  <si>
    <t>Outstanding (in shares)</t>
  </si>
  <si>
    <t>Note 9 - Summary of Option Activity Under Stock Plans (Details) - USD ($)</t>
  </si>
  <si>
    <t>12 Months Ended</t>
  </si>
  <si>
    <t>Outstanding. (in dollars per share)</t>
  </si>
  <si>
    <t>Outstanding</t>
  </si>
  <si>
    <t>6 years 73 days</t>
  </si>
  <si>
    <t>6 years 146 days</t>
  </si>
  <si>
    <t>Forfeited (in shares)</t>
  </si>
  <si>
    <t>Forfeited. (in dollars per share)</t>
  </si>
  <si>
    <t>Exercisable at March 31, 2015 (in shares)</t>
  </si>
  <si>
    <t>Exercisable at March 31, 2015 (in dollars per share)</t>
  </si>
  <si>
    <t>Exercisable at March 31, 2015</t>
  </si>
  <si>
    <t>5 years 292 days</t>
  </si>
  <si>
    <t>Note 9 - Summary of Non-Vested Options (Details) - 3 months ended Jun. 30, 2015 - $ / shares</t>
  </si>
  <si>
    <t>Nonvested at March 31, 2015 (in shares)</t>
  </si>
  <si>
    <t>Nonvested at March 31, 2015 (in dollars per share)</t>
  </si>
  <si>
    <t>Forfeited (in dollars per share)</t>
  </si>
  <si>
    <t>Nonvested at June 30, 2015 (in shares)</t>
  </si>
  <si>
    <t>Nonvested at June 30, 2015 (in dollars per share)</t>
  </si>
  <si>
    <t>Note 9 - Summary of the Weighted-Average Characteristics of Outstanding Stock Options (Details) - Jun. 30, 2015 - $ / shares</t>
  </si>
  <si>
    <t>Range 01 [Member]</t>
  </si>
  <si>
    <t>Range of Exercise Prices (Minimum) (in dollars per share)</t>
  </si>
  <si>
    <t>Range of Exercise Prices (Maximum) (in dollars per share)</t>
  </si>
  <si>
    <t>Outstanding Options Number of Shares (in shares)</t>
  </si>
  <si>
    <t>Outstanding Options Remaining Life</t>
  </si>
  <si>
    <t>5 years 73 days</t>
  </si>
  <si>
    <t>Outstanding Options Weighted-Average Price (in dollars per share)</t>
  </si>
  <si>
    <t>Exercisable Options Number of Shares (in shares)</t>
  </si>
  <si>
    <t>Exercisable Options Weighted-Average Price (in dollars per share)</t>
  </si>
  <si>
    <t>Range 02 [Member]</t>
  </si>
  <si>
    <t>Range 03 [Member]</t>
  </si>
  <si>
    <t>7 years 219 days</t>
  </si>
  <si>
    <t>Range 04 [Member]</t>
  </si>
  <si>
    <t>7 years 36 days</t>
  </si>
  <si>
    <t>Note 9 - Summary of Valuation Assumptions Related to Options Granted (Details) - Jun. 30, 2015 - $ / shares</t>
  </si>
  <si>
    <t>Exercise Price (in dollars per share)</t>
  </si>
  <si>
    <t>Volatility</t>
  </si>
  <si>
    <t>64.00%</t>
  </si>
  <si>
    <t>Risk Free Rate</t>
  </si>
  <si>
    <t>1.74%</t>
  </si>
  <si>
    <t>Vesting Period (years)</t>
  </si>
  <si>
    <t>Forfeiture Rate</t>
  </si>
  <si>
    <t>4.51%</t>
  </si>
  <si>
    <t>Expected Life (in years)</t>
  </si>
  <si>
    <t>5 years 266 days</t>
  </si>
  <si>
    <t>Dividend Rate</t>
  </si>
  <si>
    <t>Note 10 - Income Taxes (Details Textual) - USD ($)</t>
  </si>
  <si>
    <t>Unrecognized Tax Benefits</t>
  </si>
  <si>
    <t>Income Tax Expense (Benefit)</t>
  </si>
  <si>
    <t>Effective Income Tax Rate Reconciliation, Percent</t>
  </si>
  <si>
    <t>52.10%</t>
  </si>
  <si>
    <t>64.50%</t>
  </si>
  <si>
    <t>Effective Income Tax Rate Reconciliation, at Federal Statutory Income Tax Rate, Percent</t>
  </si>
  <si>
    <t>34.00%</t>
  </si>
  <si>
    <t>Note 11 - Summary of Reconciliations between the Numerator and the Denominator of the Basic and Diluted Earnings Per Share Computations (Details) - USD ($) shares in Thousands, $ in Thousands</t>
  </si>
  <si>
    <t>Effect of dilutive securities—Common stock options (in shares)</t>
  </si>
  <si>
    <t>Diluted income (loss)</t>
  </si>
</sst>
</file>

<file path=xl/styles.xml><?xml version="1.0" encoding="utf-8"?>
<styleSheet xmlns="http://schemas.openxmlformats.org/spreadsheetml/2006/main">
  <numFmts count="3">
    <numFmt formatCode="_(&quot;$ &quot;#,##0_);_(&quot;$ &quot;(#,##0)" numFmtId="165"/>
    <numFmt formatCode="_(&quot;$ &quot;#,##0.00_);_(&quot;$ &quot;(#,##0.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768408</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5564799</v>
      </c>
    </row>
    <row spans="1:3" r="11">
      <c s="3" t="s" r="A11">
        <v>17</v>
      </c>
      <c s="3" t="s" r="B11">
        <v>18</v>
      </c>
    </row>
    <row spans="1:3" r="12">
      <c s="3" t="s" r="A12">
        <v>19</v>
      </c>
      <c s="3" t="s" r="B12">
        <v>20</v>
      </c>
    </row>
    <row spans="1:3" r="13">
      <c s="3" t="s" r="A13">
        <v>21</v>
      </c>
      <c s="4" t="n" r="B13">
        <v>2016</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27</v>
      </c>
      <c s="2" t="s" r="B1">
        <v>1</v>
      </c>
    </row>
    <row spans="1:2" r="2">
      <c s="2" t="s" r="B2">
        <v>2</v>
      </c>
    </row>
    <row spans="1:2" r="3">
      <c s="6" t="s" r="A3">
        <v>115</v>
      </c>
    </row>
    <row spans="1:2" r="4">
      <c s="3" t="s" r="A4">
        <v>128</v>
      </c>
      <c s="3" t="s"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0</v>
      </c>
      <c s="2" t="s" r="B1">
        <v>1</v>
      </c>
    </row>
    <row spans="1:2" r="2">
      <c s="2" t="s" r="B2">
        <v>2</v>
      </c>
    </row>
    <row spans="1:2" r="3">
      <c s="6" t="s" r="A3">
        <v>115</v>
      </c>
    </row>
    <row spans="1:2" r="4">
      <c s="3" t="s" r="A4">
        <v>131</v>
      </c>
      <c s="3" t="s"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3</v>
      </c>
      <c s="2" t="s" r="B1">
        <v>1</v>
      </c>
    </row>
    <row spans="1:2" r="2">
      <c s="2" t="s" r="B2">
        <v>2</v>
      </c>
    </row>
    <row spans="1:2" r="3">
      <c s="6" t="s" r="A3">
        <v>115</v>
      </c>
    </row>
    <row spans="1:2" r="4">
      <c s="3" t="s" r="A4">
        <v>134</v>
      </c>
      <c s="3" t="s"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6</v>
      </c>
      <c s="2" t="s" r="B1">
        <v>1</v>
      </c>
    </row>
    <row spans="1:2" r="2">
      <c s="2" t="s" r="B2">
        <v>2</v>
      </c>
    </row>
    <row spans="1:2" r="3">
      <c s="6" t="s" r="A3">
        <v>115</v>
      </c>
    </row>
    <row spans="1:2" r="4">
      <c s="3" t="s" r="A4">
        <v>137</v>
      </c>
      <c s="3" t="s"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39</v>
      </c>
      <c s="2" t="s" r="B1">
        <v>1</v>
      </c>
    </row>
    <row spans="1:2" r="2">
      <c s="2" t="s" r="B2">
        <v>2</v>
      </c>
    </row>
    <row spans="1:2" r="3">
      <c s="6" t="s" r="A3">
        <v>115</v>
      </c>
    </row>
    <row spans="1:2" r="4">
      <c s="3" t="s" r="A4">
        <v>140</v>
      </c>
      <c s="3"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2</v>
      </c>
      <c s="2" t="s" r="B1">
        <v>1</v>
      </c>
    </row>
    <row spans="1:2" r="2">
      <c s="2" t="s" r="B2">
        <v>2</v>
      </c>
    </row>
    <row spans="1:2" r="3">
      <c s="6" t="s" r="A3">
        <v>115</v>
      </c>
    </row>
    <row spans="1:2" r="4">
      <c s="3" t="s" r="A4">
        <v>143</v>
      </c>
      <c s="3" t="s"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5</v>
      </c>
      <c s="2" t="s" r="B1">
        <v>1</v>
      </c>
    </row>
    <row spans="1:2" r="2">
      <c s="2" t="s" r="B2">
        <v>2</v>
      </c>
    </row>
    <row spans="1:2" r="3">
      <c s="6" t="s" r="A3">
        <v>115</v>
      </c>
    </row>
    <row spans="1:2" r="4">
      <c s="3" t="s" r="A4">
        <v>146</v>
      </c>
      <c s="3" t="s"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8</v>
      </c>
      <c s="2" t="s" r="B1">
        <v>1</v>
      </c>
    </row>
    <row spans="1:2" r="2">
      <c s="2" t="s" r="B2">
        <v>2</v>
      </c>
    </row>
    <row spans="1:2" r="3">
      <c s="6" t="s" r="A3">
        <v>149</v>
      </c>
    </row>
    <row spans="1:2" r="4">
      <c s="3" t="s" r="A4">
        <v>150</v>
      </c>
      <c s="3" t="s"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52</v>
      </c>
      <c s="2" t="s" r="B1">
        <v>1</v>
      </c>
    </row>
    <row spans="1:2" r="2">
      <c s="2" t="s" r="B2">
        <v>2</v>
      </c>
    </row>
    <row spans="1:2" r="3">
      <c s="6" t="s" r="A3">
        <v>149</v>
      </c>
    </row>
    <row spans="1:2" r="4">
      <c s="3" t="s" r="A4">
        <v>153</v>
      </c>
      <c s="3" t="s" r="B4">
        <v>154</v>
      </c>
    </row>
    <row spans="1:2" r="5">
      <c s="3" t="s" r="A5">
        <v>155</v>
      </c>
      <c s="3" t="s" r="B5">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7</v>
      </c>
      <c s="2" t="s" r="B1">
        <v>1</v>
      </c>
    </row>
    <row spans="1:2" r="2">
      <c s="2" t="s" r="B2">
        <v>2</v>
      </c>
    </row>
    <row spans="1:2" r="3">
      <c s="6" t="s" r="A3">
        <v>149</v>
      </c>
    </row>
    <row spans="1:2" r="4">
      <c s="3" t="s" r="A4">
        <v>158</v>
      </c>
      <c s="3" t="s"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6" t="s" r="A2">
        <v>28</v>
      </c>
    </row>
    <row spans="1:3" r="3">
      <c s="3" t="s" r="A3">
        <v>29</v>
      </c>
      <c s="7" t="n" r="B3">
        <v>1502</v>
      </c>
      <c s="7" t="n" r="C3">
        <v>2226</v>
      </c>
    </row>
    <row spans="1:3" r="4">
      <c s="3" t="s" r="A4">
        <v>30</v>
      </c>
      <c s="4" t="n" r="B4">
        <v>3548</v>
      </c>
      <c s="4" t="n" r="C4">
        <v>3258</v>
      </c>
    </row>
    <row spans="1:3" r="5">
      <c s="3" t="s" r="A5">
        <v>31</v>
      </c>
      <c s="4" t="n" r="B5">
        <v>5839</v>
      </c>
      <c s="4" t="n" r="C5">
        <v>5678</v>
      </c>
    </row>
    <row spans="1:3" r="6">
      <c s="3" t="s" r="A6">
        <v>32</v>
      </c>
      <c s="4" t="n" r="B6">
        <v>315</v>
      </c>
      <c s="4" t="n" r="C6">
        <v>315</v>
      </c>
    </row>
    <row spans="1:3" r="7">
      <c s="3" t="s" r="A7">
        <v>33</v>
      </c>
      <c s="4" t="n" r="B7">
        <v>401</v>
      </c>
      <c s="4" t="n" r="C7">
        <v>317</v>
      </c>
    </row>
    <row spans="1:3" r="8">
      <c s="3" t="s" r="A8">
        <v>34</v>
      </c>
      <c s="4" t="n" r="B8">
        <v>11605</v>
      </c>
      <c s="4" t="n" r="C8">
        <v>11794</v>
      </c>
    </row>
    <row spans="1:3" r="9">
      <c s="3" t="s" r="A9">
        <v>35</v>
      </c>
      <c s="4" t="n" r="B9">
        <v>15533</v>
      </c>
      <c s="4" t="n" r="C9">
        <v>14754</v>
      </c>
    </row>
    <row spans="1:3" r="10">
      <c s="3" t="s" r="A10">
        <v>36</v>
      </c>
      <c s="4" t="n" r="B10">
        <v>328</v>
      </c>
      <c s="4" t="n" r="C10">
        <v>486</v>
      </c>
    </row>
    <row spans="1:3" r="11">
      <c s="3" t="s" r="A11">
        <v>32</v>
      </c>
      <c s="4" t="n" r="B11">
        <v>3169</v>
      </c>
      <c s="4" t="n" r="C11">
        <v>3035</v>
      </c>
    </row>
    <row spans="1:3" r="12">
      <c s="3" t="s" r="A12">
        <v>37</v>
      </c>
      <c s="4" t="n" r="B12">
        <v>929</v>
      </c>
      <c s="4" t="n" r="C12">
        <v>846</v>
      </c>
    </row>
    <row spans="1:3" r="13">
      <c s="3" t="s" r="A13">
        <v>38</v>
      </c>
      <c s="4" t="n" r="B13">
        <v>31564</v>
      </c>
      <c s="7" t="n" r="C13">
        <v>30915</v>
      </c>
    </row>
    <row spans="1:3" r="14">
      <c s="6" t="s" r="A14">
        <v>39</v>
      </c>
    </row>
    <row spans="1:3" r="15">
      <c s="3" t="s" r="A15">
        <v>40</v>
      </c>
      <c s="4" t="n" r="B15">
        <v>500</v>
      </c>
    </row>
    <row spans="1:3" r="16">
      <c s="3" t="s" r="A16">
        <v>41</v>
      </c>
      <c s="4" t="n" r="B16">
        <v>233</v>
      </c>
      <c s="7" t="n" r="C16">
        <v>234</v>
      </c>
    </row>
    <row spans="1:3" r="17">
      <c s="3" t="s" r="A17">
        <v>42</v>
      </c>
      <c s="4" t="n" r="B17">
        <v>83</v>
      </c>
      <c s="4" t="n" r="C17">
        <v>31</v>
      </c>
    </row>
    <row spans="1:3" r="18">
      <c s="3" t="s" r="A18">
        <v>43</v>
      </c>
      <c s="4" t="n" r="B18">
        <v>3090</v>
      </c>
      <c s="4" t="n" r="C18">
        <v>2926</v>
      </c>
    </row>
    <row spans="1:3" r="19">
      <c s="3" t="s" r="A19">
        <v>44</v>
      </c>
      <c s="4" t="n" r="B19">
        <v>1055</v>
      </c>
      <c s="4" t="n" r="C19">
        <v>1124</v>
      </c>
    </row>
    <row spans="1:3" r="20">
      <c s="3" t="s" r="A20">
        <v>45</v>
      </c>
      <c s="4" t="n" r="B20">
        <v>4961</v>
      </c>
      <c s="4" t="n" r="C20">
        <v>4315</v>
      </c>
    </row>
    <row spans="1:3" r="21">
      <c s="3" t="s" r="A21">
        <v>46</v>
      </c>
      <c s="4" t="n" r="B21">
        <v>5053</v>
      </c>
      <c s="4" t="n" r="C21">
        <v>5109</v>
      </c>
    </row>
    <row spans="1:3" r="22">
      <c s="3" t="s" r="A22">
        <v>47</v>
      </c>
      <c s="4" t="n" r="B22">
        <v>8</v>
      </c>
      <c s="4" t="n" r="C22">
        <v>8</v>
      </c>
    </row>
    <row spans="1:3" r="23">
      <c s="3" t="s" r="A23">
        <v>48</v>
      </c>
      <c s="7" t="n" r="B23">
        <v>10022</v>
      </c>
      <c s="4" t="n" r="C23">
        <v>9432</v>
      </c>
    </row>
    <row spans="1:3" r="24">
      <c s="3" t="s" r="A24">
        <v>49</v>
      </c>
    </row>
    <row spans="1:3" r="25">
      <c s="6" t="s" r="A25">
        <v>50</v>
      </c>
    </row>
    <row spans="1:3" r="26">
      <c s="3" t="s" r="A26">
        <v>51</v>
      </c>
      <c s="7" t="n" r="B26">
        <v>111</v>
      </c>
      <c s="4" t="n" r="C26">
        <v>111</v>
      </c>
    </row>
    <row spans="1:3" r="27">
      <c s="3" t="s" r="A27">
        <v>52</v>
      </c>
      <c s="4" t="n" r="B27">
        <v>31010</v>
      </c>
      <c s="4" t="n" r="C27">
        <v>30846</v>
      </c>
    </row>
    <row spans="1:3" r="28">
      <c s="3" t="s" r="A28">
        <v>53</v>
      </c>
      <c s="4" t="n" r="B28">
        <v>-9579</v>
      </c>
      <c s="4" t="n" r="C28">
        <v>-9474</v>
      </c>
    </row>
    <row spans="1:3" r="29">
      <c s="3" t="s" r="A29">
        <v>54</v>
      </c>
      <c s="4" t="n" r="B29">
        <v>21542</v>
      </c>
      <c s="4" t="n" r="C29">
        <v>21483</v>
      </c>
    </row>
    <row spans="1:3" r="30">
      <c s="3" t="s" r="A30">
        <v>55</v>
      </c>
      <c s="7" t="n" r="B30">
        <v>31564</v>
      </c>
      <c s="7" t="n" r="C30">
        <v>30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160</v>
      </c>
      <c s="2" t="s" r="B1">
        <v>1</v>
      </c>
    </row>
    <row spans="1:2" r="2">
      <c s="2" t="s" r="B2">
        <v>2</v>
      </c>
    </row>
    <row spans="1:2" r="3">
      <c s="6" t="s" r="A3">
        <v>149</v>
      </c>
    </row>
    <row spans="1:2" r="4">
      <c s="3" t="s" r="A4">
        <v>161</v>
      </c>
      <c s="3" t="s" r="B4">
        <v>162</v>
      </c>
    </row>
    <row spans="1:2" r="5">
      <c s="3" t="s" r="A5">
        <v>163</v>
      </c>
      <c s="3" t="s" r="B5">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6" t="s" r="A3">
        <v>149</v>
      </c>
    </row>
    <row spans="1:2" r="4">
      <c s="3" t="s" r="A4">
        <v>166</v>
      </c>
      <c s="3" t="s"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6" t="s" r="A3">
        <v>149</v>
      </c>
    </row>
    <row spans="1:2" r="4">
      <c s="3" t="s" r="A4">
        <v>169</v>
      </c>
      <c s="3" t="s" r="B4">
        <v>170</v>
      </c>
    </row>
    <row spans="1:2" r="5">
      <c s="3" t="s" r="A5">
        <v>171</v>
      </c>
      <c s="3" t="s" r="B5">
        <v>172</v>
      </c>
    </row>
    <row spans="1:2" r="6">
      <c s="3" t="s" r="A6">
        <v>173</v>
      </c>
      <c s="3" t="s" r="B6">
        <v>174</v>
      </c>
    </row>
    <row spans="1:2" r="7">
      <c s="3" t="s" r="A7">
        <v>175</v>
      </c>
      <c s="3" t="s" r="B7">
        <v>176</v>
      </c>
    </row>
    <row spans="1:2" r="8">
      <c s="3" t="s" r="A8">
        <v>177</v>
      </c>
      <c s="3" t="s" r="B8">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9</v>
      </c>
      <c s="2" t="s" r="B1">
        <v>1</v>
      </c>
    </row>
    <row spans="1:2" r="2">
      <c s="2" t="s" r="B2">
        <v>2</v>
      </c>
    </row>
    <row spans="1:2" r="3">
      <c s="6" t="s" r="A3">
        <v>149</v>
      </c>
    </row>
    <row spans="1:2" r="4">
      <c s="3" t="s" r="A4">
        <v>180</v>
      </c>
      <c s="3" t="s"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s="1" t="s" r="A1">
        <v>182</v>
      </c>
      <c s="2" t="s" r="B1">
        <v>1</v>
      </c>
    </row>
    <row spans="1:4" r="2">
      <c s="2" t="s" r="B2">
        <v>2</v>
      </c>
      <c s="2" t="s" r="C2">
        <v>64</v>
      </c>
      <c s="2" t="s" r="D2">
        <v>27</v>
      </c>
    </row>
    <row spans="1:4" r="3">
      <c s="3" t="s" r="A3">
        <v>183</v>
      </c>
      <c s="7" t="n" r="B3">
        <v>4000</v>
      </c>
      <c s="7" t="n" r="D3">
        <v>4000</v>
      </c>
    </row>
    <row spans="1:4" r="4">
      <c s="3" t="s" r="A4">
        <v>184</v>
      </c>
      <c s="4" t="n" r="B4">
        <v>170000</v>
      </c>
      <c s="7" t="n" r="C4">
        <v>64000</v>
      </c>
    </row>
    <row spans="1:4" r="5">
      <c s="3" t="s" r="A5">
        <v>185</v>
      </c>
      <c s="7" t="n" r="B5">
        <v>44000</v>
      </c>
      <c s="7" t="n" r="C5">
        <v>1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t="s" r="A1">
        <v>186</v>
      </c>
      <c s="2" t="s" r="C1">
        <v>2</v>
      </c>
      <c s="2" t="s" r="D1">
        <v>27</v>
      </c>
    </row>
    <row spans="1:4" r="2">
      <c s="3" t="s" r="A2">
        <v>187</v>
      </c>
      <c s="7" t="n" r="C2">
        <v>309</v>
      </c>
      <c s="7" t="n" r="D2">
        <v>931</v>
      </c>
    </row>
    <row spans="1:4" r="3">
      <c s="3" t="s" r="A3">
        <v>188</v>
      </c>
      <c s="4" t="n" r="C3">
        <v>3245</v>
      </c>
      <c s="4" t="n" r="D3">
        <v>1509</v>
      </c>
    </row>
    <row spans="1:4" r="4">
      <c s="3" t="s" r="A4">
        <v>189</v>
      </c>
      <c s="3" t="s" r="B4">
        <v>190</v>
      </c>
      <c s="4" t="n" r="C4">
        <v>2113</v>
      </c>
      <c s="4" t="n" r="D4">
        <v>2895</v>
      </c>
    </row>
    <row spans="1:4" r="5">
      <c s="3" t="s" r="A5">
        <v>191</v>
      </c>
      <c s="4" t="n" r="C5">
        <v>172</v>
      </c>
      <c s="4" t="n" r="D5">
        <v>343</v>
      </c>
    </row>
    <row spans="1:4" r="6">
      <c s="7" t="n" r="C6">
        <v>5839</v>
      </c>
      <c s="7" t="n" r="D6">
        <v>5678</v>
      </c>
    </row>
    <row spans="1:4" r="7">
      <c t="n" r="A7"/>
    </row>
    <row spans="1:4" r="8">
      <c s="3" t="s" r="A8">
        <v>190</v>
      </c>
      <c s="3" t="s" r="B8">
        <v>192</v>
      </c>
    </row>
  </sheetData>
  <mergeCells count="3">
    <mergeCell ref="A1:B1"/>
    <mergeCell ref="A7:C7"/>
    <mergeCell ref="B8:C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193</v>
      </c>
      <c s="2" t="s" r="B1">
        <v>1</v>
      </c>
    </row>
    <row spans="1:3" r="2">
      <c s="2" t="s" r="B2">
        <v>2</v>
      </c>
      <c s="2" t="s" r="C2">
        <v>64</v>
      </c>
    </row>
    <row spans="1:3" r="3">
      <c s="3" t="s" r="A3">
        <v>194</v>
      </c>
      <c s="7" t="n" r="B3">
        <v>0</v>
      </c>
      <c s="7" t="n" r="C3">
        <v>-10000</v>
      </c>
    </row>
    <row spans="1:3" r="4">
      <c s="3" t="s" r="A4">
        <v>195</v>
      </c>
      <c s="4" t="n" r="B4">
        <v>0</v>
      </c>
    </row>
    <row spans="1:3" r="5">
      <c s="3" t="s" r="A5">
        <v>196</v>
      </c>
      <c s="7" t="n" r="B5">
        <v>59000</v>
      </c>
      <c s="7" t="n" r="C5">
        <v>5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15"/>
  </cols>
  <sheetData>
    <row spans="1:2" r="1">
      <c s="1" t="s" r="A1">
        <v>197</v>
      </c>
      <c s="2" t="s" r="B1">
        <v>1</v>
      </c>
    </row>
    <row spans="1:2" r="2">
      <c s="2" t="s" r="B2">
        <v>2</v>
      </c>
    </row>
    <row spans="1:2" r="3">
      <c s="3" t="s" r="A3">
        <v>198</v>
      </c>
    </row>
    <row spans="1:2" r="4">
      <c s="3" t="s" r="A4">
        <v>199</v>
      </c>
      <c s="3" t="s" r="B4">
        <v>200</v>
      </c>
    </row>
    <row spans="1:2" r="5">
      <c s="3" t="s" r="A5">
        <v>201</v>
      </c>
    </row>
    <row spans="1:2" r="6">
      <c s="3" t="s" r="A6">
        <v>199</v>
      </c>
      <c s="3" t="s" r="B6">
        <v>202</v>
      </c>
    </row>
    <row spans="1:2" r="7">
      <c s="3" t="s" r="A7">
        <v>203</v>
      </c>
    </row>
    <row spans="1:2" r="8">
      <c s="3" t="s" r="A8">
        <v>199</v>
      </c>
      <c s="3" t="s" r="B8">
        <v>200</v>
      </c>
    </row>
    <row spans="1:2" r="9">
      <c s="3" t="s" r="A9">
        <v>204</v>
      </c>
    </row>
    <row spans="1:2" r="10">
      <c s="3" t="s" r="A10">
        <v>199</v>
      </c>
      <c s="3" t="s" r="B10">
        <v>205</v>
      </c>
    </row>
    <row spans="1:2" r="11">
      <c s="3" t="s" r="A11">
        <v>206</v>
      </c>
    </row>
    <row spans="1:2" r="12">
      <c s="3" t="s" r="A12">
        <v>199</v>
      </c>
      <c s="3" t="s" r="B12">
        <v>202</v>
      </c>
    </row>
    <row spans="1:2" r="13">
      <c s="3" t="s" r="A13">
        <v>207</v>
      </c>
    </row>
    <row spans="1:2" r="14">
      <c s="3" t="s" r="A14">
        <v>199</v>
      </c>
      <c s="3" t="s" r="B1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9</v>
      </c>
      <c s="2" t="s" r="B1">
        <v>2</v>
      </c>
      <c s="2" t="s" r="C1">
        <v>27</v>
      </c>
    </row>
    <row spans="1:3" r="2">
      <c s="3" t="s" r="A2">
        <v>210</v>
      </c>
    </row>
    <row spans="1:3" r="3">
      <c s="3" t="s" r="A3">
        <v>211</v>
      </c>
      <c s="7" t="n" r="B3">
        <v>10009</v>
      </c>
      <c s="7" t="n" r="C3">
        <v>9782</v>
      </c>
    </row>
    <row spans="1:3" r="4">
      <c s="3" t="s" r="A4">
        <v>212</v>
      </c>
    </row>
    <row spans="1:3" r="5">
      <c s="3" t="s" r="A5">
        <v>211</v>
      </c>
      <c s="4" t="n" r="B5">
        <v>10232</v>
      </c>
      <c s="4" t="n" r="C5">
        <v>10216</v>
      </c>
    </row>
    <row spans="1:3" r="6">
      <c s="3" t="s" r="A6">
        <v>213</v>
      </c>
    </row>
    <row spans="1:3" r="7">
      <c s="3" t="s" r="A7">
        <v>211</v>
      </c>
      <c s="4" t="n" r="B7">
        <v>298</v>
      </c>
      <c s="4" t="n" r="C7">
        <v>298</v>
      </c>
    </row>
    <row spans="1:3" r="8">
      <c s="3" t="s" r="A8">
        <v>211</v>
      </c>
      <c s="4" t="n" r="B8">
        <v>20539</v>
      </c>
      <c s="4" t="n" r="C8">
        <v>20296</v>
      </c>
    </row>
    <row spans="1:3" r="9">
      <c s="3" t="s" r="A9">
        <v>214</v>
      </c>
      <c s="4" t="n" r="B9">
        <v>-12862</v>
      </c>
      <c s="4" t="n" r="C9">
        <v>-12549</v>
      </c>
    </row>
    <row spans="1:3" r="10">
      <c s="3" t="s" r="A10">
        <v>215</v>
      </c>
      <c s="4" t="n" r="B10">
        <v>7856</v>
      </c>
      <c s="4" t="n" r="C10">
        <v>7007</v>
      </c>
    </row>
    <row spans="1:3" r="11">
      <c s="3" t="s" r="A11">
        <v>35</v>
      </c>
      <c s="7" t="n" r="B11">
        <v>15533</v>
      </c>
      <c s="7" t="n" r="C11">
        <v>147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1"/>
  </cols>
  <sheetData>
    <row spans="1:2" r="1">
      <c s="1" t="s" r="A1">
        <v>216</v>
      </c>
      <c s="2" t="s" r="B1">
        <v>217</v>
      </c>
    </row>
    <row spans="1:2" r="2">
      <c s="3" t="s" r="A2">
        <v>218</v>
      </c>
      <c s="7" t="n" r="B2">
        <v>500000</v>
      </c>
    </row>
    <row spans="1:2" r="3">
      <c s="3" t="s" r="A3">
        <v>219</v>
      </c>
      <c s="3" t="s" r="B3">
        <v>2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27</v>
      </c>
    </row>
    <row spans="1:3" r="2">
      <c s="3" t="s" r="A2">
        <v>57</v>
      </c>
      <c s="7" t="n" r="B2">
        <v>6</v>
      </c>
      <c s="7" t="n" r="C2">
        <v>6</v>
      </c>
    </row>
    <row spans="1:3" r="3">
      <c s="3" t="s" r="A3">
        <v>58</v>
      </c>
      <c s="8" t="n" r="B3">
        <v>0.02</v>
      </c>
      <c s="8" t="n" r="C3">
        <v>0.02</v>
      </c>
    </row>
    <row spans="1:3" r="4">
      <c s="3" t="s" r="A4">
        <v>59</v>
      </c>
      <c s="4" t="n" r="B4">
        <v>50000000</v>
      </c>
      <c s="4" t="n" r="C4">
        <v>50000000</v>
      </c>
    </row>
    <row spans="1:3" r="5">
      <c s="3" t="s" r="A5">
        <v>60</v>
      </c>
      <c s="4" t="n" r="B5">
        <v>5564799</v>
      </c>
      <c s="4" t="n" r="C5">
        <v>5564799</v>
      </c>
    </row>
    <row spans="1:3" r="6">
      <c s="3" t="s" r="A6">
        <v>61</v>
      </c>
      <c s="4" t="n" r="B6">
        <v>5564799</v>
      </c>
      <c s="4" t="n" r="C6">
        <v>55647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221</v>
      </c>
      <c s="2" t="s" r="B1">
        <v>2</v>
      </c>
      <c s="2" t="s" r="C1">
        <v>27</v>
      </c>
    </row>
    <row spans="1:3" r="2">
      <c s="3" t="s" r="A2">
        <v>222</v>
      </c>
      <c s="7" t="n" r="B2">
        <v>824</v>
      </c>
      <c s="7" t="n" r="C2">
        <v>930</v>
      </c>
    </row>
    <row spans="1:3" r="3">
      <c s="3" t="s" r="A3">
        <v>223</v>
      </c>
      <c s="4" t="n" r="B3">
        <v>74</v>
      </c>
      <c s="4" t="n" r="C3">
        <v>74</v>
      </c>
    </row>
    <row spans="1:3" r="4">
      <c s="3" t="s" r="A4">
        <v>224</v>
      </c>
      <c s="4" t="n" r="B4">
        <v>157</v>
      </c>
      <c s="4" t="n" r="C4">
        <v>120</v>
      </c>
    </row>
    <row spans="1:3" r="5">
      <c s="7" t="n" r="B5">
        <v>1055</v>
      </c>
      <c s="7" t="n" r="C5">
        <v>11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225</v>
      </c>
      <c s="2" t="s" r="B1">
        <v>226</v>
      </c>
      <c s="2" t="s" r="C1">
        <v>227</v>
      </c>
      <c s="2" t="s" r="D1">
        <v>228</v>
      </c>
      <c s="2" t="s" r="E1">
        <v>229</v>
      </c>
    </row>
    <row spans="1:5" r="2">
      <c s="3" t="s" r="A2">
        <v>230</v>
      </c>
    </row>
    <row spans="1:5" r="3">
      <c s="3" t="s" r="A3">
        <v>231</v>
      </c>
      <c s="4" t="n" r="E3">
        <v>48</v>
      </c>
    </row>
    <row spans="1:5" r="4">
      <c s="3" t="s" r="A4">
        <v>232</v>
      </c>
    </row>
    <row spans="1:5" r="5">
      <c s="3" t="s" r="A5">
        <v>219</v>
      </c>
      <c s="3" t="s" r="C5">
        <v>233</v>
      </c>
      <c s="3" t="s" r="E5">
        <v>233</v>
      </c>
    </row>
    <row spans="1:5" r="6">
      <c s="3" t="s" r="A6">
        <v>234</v>
      </c>
      <c s="7" t="n" r="E6">
        <v>103000</v>
      </c>
    </row>
    <row spans="1:5" r="7">
      <c s="3" t="s" r="A7">
        <v>235</v>
      </c>
      <c s="7" t="n" r="C7">
        <v>16000</v>
      </c>
      <c s="7" t="n" r="E7">
        <v>11000</v>
      </c>
    </row>
    <row spans="1:5" r="8">
      <c s="3" t="s" r="A8">
        <v>236</v>
      </c>
    </row>
    <row spans="1:5" r="9">
      <c s="3" t="s" r="A9">
        <v>237</v>
      </c>
      <c s="3" t="s" r="E9">
        <v>238</v>
      </c>
    </row>
    <row spans="1:5" r="10">
      <c s="3" t="s" r="A10">
        <v>239</v>
      </c>
    </row>
    <row spans="1:5" r="11">
      <c s="3" t="s" r="A11">
        <v>234</v>
      </c>
      <c s="7" t="n" r="B11">
        <v>5500000</v>
      </c>
    </row>
    <row spans="1:5" r="12">
      <c s="3" t="s" r="A12">
        <v>240</v>
      </c>
      <c s="3" t="s" r="B12">
        <v>241</v>
      </c>
    </row>
    <row spans="1:5" r="13">
      <c s="3" t="s" r="A13">
        <v>242</v>
      </c>
      <c s="3" t="s" r="B13">
        <v>243</v>
      </c>
    </row>
    <row spans="1:5" r="14">
      <c s="3" t="s" r="A14">
        <v>244</v>
      </c>
      <c s="3" t="s" r="E14">
        <v>245</v>
      </c>
    </row>
    <row spans="1:5" r="15">
      <c s="3" t="s" r="A15">
        <v>246</v>
      </c>
      <c s="3" t="s" r="E15">
        <v>247</v>
      </c>
    </row>
    <row spans="1:5" r="16">
      <c s="3" t="s" r="A16">
        <v>248</v>
      </c>
      <c s="3" t="s" r="E16">
        <v>249</v>
      </c>
    </row>
    <row spans="1:5" r="17">
      <c s="3" t="s" r="A17">
        <v>250</v>
      </c>
      <c s="3" t="s" r="E17">
        <v>247</v>
      </c>
    </row>
    <row spans="1:5" r="18">
      <c s="3" t="s" r="A18">
        <v>235</v>
      </c>
      <c s="7" t="n" r="E18">
        <v>5191000</v>
      </c>
    </row>
    <row spans="1:5" r="19">
      <c s="3" t="s" r="A19">
        <v>251</v>
      </c>
      <c s="7" t="n" r="E19">
        <v>214500</v>
      </c>
    </row>
    <row spans="1:5" r="20">
      <c s="3" t="s" r="A20">
        <v>252</v>
      </c>
      <c s="3" t="s" r="E20">
        <v>253</v>
      </c>
    </row>
    <row spans="1:5" r="21">
      <c s="3" t="s" r="A21">
        <v>254</v>
      </c>
      <c s="3" t="s" r="E21">
        <v>255</v>
      </c>
    </row>
    <row spans="1:5" r="22">
      <c s="3" t="s" r="A22">
        <v>256</v>
      </c>
    </row>
    <row spans="1:5" r="23">
      <c s="3" t="s" r="A23">
        <v>234</v>
      </c>
      <c s="7" t="n" r="B23">
        <v>2250000</v>
      </c>
    </row>
    <row spans="1:5" r="24">
      <c s="3" t="s" r="A24">
        <v>257</v>
      </c>
    </row>
    <row spans="1:5" r="25">
      <c s="3" t="s" r="A25">
        <v>234</v>
      </c>
      <c s="7" t="n" r="B25">
        <v>3250000</v>
      </c>
    </row>
    <row spans="1:5" r="26">
      <c s="3" t="s" r="A26">
        <v>258</v>
      </c>
    </row>
    <row spans="1:5" r="27">
      <c s="3" t="s" r="A27">
        <v>219</v>
      </c>
      <c s="3" t="s" r="D27">
        <v>233</v>
      </c>
    </row>
    <row spans="1:5" r="28">
      <c s="3" t="s" r="A28">
        <v>235</v>
      </c>
      <c s="7" t="n" r="D28">
        <v>23000</v>
      </c>
    </row>
    <row spans="1:5" r="29">
      <c s="3" t="s" r="A29">
        <v>231</v>
      </c>
      <c s="4" t="n" r="D29">
        <v>60</v>
      </c>
    </row>
    <row spans="1:5" r="30">
      <c s="3" t="s" r="A30">
        <v>259</v>
      </c>
      <c s="3" t="s" r="D30">
        <v>260</v>
      </c>
    </row>
    <row spans="1:5" r="31">
      <c s="3" t="s" r="A31">
        <v>218</v>
      </c>
      <c s="7" t="n" r="C31">
        <v>7000</v>
      </c>
      <c s="7" t="n" r="E31">
        <v>5000</v>
      </c>
    </row>
    <row spans="1:5" r="32">
      <c s="3" t="s" r="A32">
        <v>261</v>
      </c>
    </row>
    <row spans="1:5" r="33">
      <c s="3" t="s" r="A33">
        <v>219</v>
      </c>
      <c s="3" t="s" r="C33">
        <v>262</v>
      </c>
    </row>
    <row spans="1:5" r="34">
      <c s="3" t="s" r="A34">
        <v>235</v>
      </c>
      <c s="7" t="n" r="C34">
        <v>86000</v>
      </c>
      <c s="4" t="n" r="E34">
        <v>79000</v>
      </c>
    </row>
    <row spans="1:5" r="35">
      <c s="3" t="s" r="A35">
        <v>231</v>
      </c>
      <c s="4" t="n" r="C35">
        <v>36</v>
      </c>
    </row>
    <row spans="1:5" r="36">
      <c s="3" t="s" r="A36">
        <v>235</v>
      </c>
      <c s="7" t="n" r="C36">
        <v>5343000</v>
      </c>
      <c s="7" t="n" r="E36">
        <v>528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263</v>
      </c>
      <c s="2" t="s" r="B1">
        <v>2</v>
      </c>
      <c s="2" t="s" r="C1">
        <v>27</v>
      </c>
    </row>
    <row spans="1:3" r="2">
      <c s="3" t="s" r="A2">
        <v>264</v>
      </c>
      <c s="7" t="n" r="B2">
        <v>5286</v>
      </c>
      <c s="7" t="n" r="C2">
        <v>5343</v>
      </c>
    </row>
    <row spans="1:3" r="3">
      <c s="3" t="s" r="A3">
        <v>265</v>
      </c>
      <c s="4" t="n" r="B3">
        <v>-233</v>
      </c>
      <c s="4" t="n" r="C3">
        <v>-234</v>
      </c>
    </row>
    <row spans="1:3" r="4">
      <c s="3" t="s" r="A4">
        <v>46</v>
      </c>
      <c s="7" t="n" r="B4">
        <v>5053</v>
      </c>
      <c s="7" t="n" r="C4">
        <v>51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14"/>
  </cols>
  <sheetData>
    <row spans="1:2" r="1">
      <c s="1" t="s" r="A1">
        <v>266</v>
      </c>
      <c s="2" t="s" r="B1">
        <v>2</v>
      </c>
    </row>
    <row spans="1:2" r="2">
      <c s="3" t="s" r="A2">
        <v>267</v>
      </c>
      <c s="7" t="n" r="B2">
        <v>233</v>
      </c>
    </row>
    <row spans="1:2" r="3">
      <c s="9" t="n" r="A3">
        <v>2</v>
      </c>
      <c s="4" t="n" r="B3">
        <v>232</v>
      </c>
    </row>
    <row spans="1:2" r="4">
      <c s="9" t="n" r="A4">
        <v>3</v>
      </c>
      <c s="4" t="n" r="B4">
        <v>236</v>
      </c>
    </row>
    <row spans="1:2" r="5">
      <c s="9" t="n" r="A5">
        <v>4</v>
      </c>
      <c s="4" t="n" r="B5">
        <v>225</v>
      </c>
    </row>
    <row spans="1:2" r="6">
      <c s="9" t="n" r="A6">
        <v>5</v>
      </c>
      <c s="4" t="n" r="B6">
        <v>237</v>
      </c>
    </row>
    <row spans="1:2" r="7">
      <c s="3" t="s" r="A7">
        <v>268</v>
      </c>
      <c s="4" t="n" r="B7">
        <v>4123</v>
      </c>
    </row>
    <row spans="1:2" r="8">
      <c s="3" t="s" r="A8">
        <v>264</v>
      </c>
      <c s="7" t="n" r="B8">
        <v>52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269</v>
      </c>
      <c s="2" t="s" r="B1">
        <v>229</v>
      </c>
    </row>
    <row spans="1:2" r="2">
      <c s="3" t="s" r="A2">
        <v>267</v>
      </c>
      <c s="7" t="n" r="B2">
        <v>414</v>
      </c>
    </row>
    <row spans="1:2" r="3">
      <c s="9" t="n" r="A3">
        <v>2</v>
      </c>
      <c s="4" t="n" r="B3">
        <v>410</v>
      </c>
    </row>
    <row spans="1:2" r="4">
      <c s="9" t="n" r="A4">
        <v>3</v>
      </c>
      <c s="4" t="n" r="B4">
        <v>400</v>
      </c>
    </row>
    <row spans="1:2" r="5">
      <c s="9" t="n" r="A5">
        <v>4</v>
      </c>
      <c s="4" t="n" r="B5">
        <v>403</v>
      </c>
    </row>
    <row spans="1:2" r="6">
      <c s="9" t="n" r="A6">
        <v>5</v>
      </c>
      <c s="4" t="n" r="B6">
        <v>3883</v>
      </c>
    </row>
    <row spans="1:2" r="7">
      <c s="3" t="s" r="A7">
        <v>268</v>
      </c>
      <c s="4" t="n" r="B7">
        <v>4638</v>
      </c>
    </row>
    <row spans="1:2" r="8">
      <c s="3" t="s" r="A8">
        <v>270</v>
      </c>
      <c s="7" t="n" r="B8">
        <v>66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271</v>
      </c>
      <c s="2" t="s" r="B1">
        <v>272</v>
      </c>
      <c s="2" t="s" r="C1">
        <v>2</v>
      </c>
    </row>
    <row spans="1:3" r="2">
      <c s="3" t="s" r="A2">
        <v>273</v>
      </c>
      <c s="3" t="s" r="B2">
        <v>274</v>
      </c>
    </row>
    <row spans="1:3" r="3">
      <c s="3" t="s" r="A3">
        <v>275</v>
      </c>
      <c s="7" t="n" r="B3">
        <v>3222000</v>
      </c>
    </row>
    <row spans="1:3" r="4">
      <c s="3" t="s" r="A4">
        <v>276</v>
      </c>
      <c s="7" t="n" r="C4">
        <v>323000</v>
      </c>
    </row>
    <row spans="1:3" r="5">
      <c s="3" t="s" r="A5">
        <v>277</v>
      </c>
      <c s="7" t="n" r="C5">
        <v>289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t="s" r="A1">
        <v>278</v>
      </c>
      <c s="2" t="s" r="B1">
        <v>1</v>
      </c>
    </row>
    <row spans="1:3" r="2">
      <c s="2" t="s" r="B2">
        <v>279</v>
      </c>
      <c s="2" t="s" r="C2">
        <v>280</v>
      </c>
    </row>
    <row spans="1:3" r="3">
      <c s="3" t="s" r="A3">
        <v>281</v>
      </c>
    </row>
    <row spans="1:3" r="4">
      <c s="3" t="s" r="A4">
        <v>282</v>
      </c>
      <c s="4" t="n" r="B4">
        <v>0</v>
      </c>
    </row>
    <row spans="1:3" r="5">
      <c s="3" t="s" r="A5">
        <v>283</v>
      </c>
    </row>
    <row spans="1:3" r="6">
      <c s="3" t="s" r="A6">
        <v>284</v>
      </c>
    </row>
    <row spans="1:3" r="7">
      <c s="3" t="s" r="A7">
        <v>282</v>
      </c>
      <c s="4" t="n" r="B7">
        <v>333439</v>
      </c>
    </row>
    <row spans="1:3" r="8">
      <c s="3" t="s" r="A8">
        <v>283</v>
      </c>
      <c s="4" t="n" r="B8">
        <v>350000</v>
      </c>
    </row>
    <row spans="1:3" r="9">
      <c s="3" t="s" r="A9">
        <v>285</v>
      </c>
    </row>
    <row spans="1:3" r="10">
      <c s="3" t="s" r="A10">
        <v>282</v>
      </c>
      <c s="4" t="n" r="B10">
        <v>400318</v>
      </c>
    </row>
    <row spans="1:3" r="11">
      <c s="3" t="s" r="A11">
        <v>283</v>
      </c>
      <c s="4" t="n" r="B11">
        <v>2075000</v>
      </c>
    </row>
    <row spans="1:3" r="12">
      <c s="3" t="s" r="A12">
        <v>286</v>
      </c>
      <c s="7" t="n" r="B12">
        <v>163000</v>
      </c>
      <c s="7" t="n" r="C12">
        <v>192000</v>
      </c>
    </row>
    <row spans="1:3" r="13">
      <c s="3" t="s" r="A13">
        <v>287</v>
      </c>
    </row>
    <row spans="1:3" r="14">
      <c s="3" t="s" r="A14">
        <v>286</v>
      </c>
      <c s="7" t="n" r="B14">
        <v>0</v>
      </c>
      <c s="7" t="n" r="C14">
        <v>74000</v>
      </c>
    </row>
    <row spans="1:3" r="15">
      <c s="3" t="s" r="A15">
        <v>288</v>
      </c>
    </row>
    <row spans="1:3" r="16">
      <c s="3" t="s" r="A16">
        <v>289</v>
      </c>
      <c s="3" t="s" r="B16">
        <v>202</v>
      </c>
    </row>
    <row spans="1:3" r="17">
      <c s="3" t="s" r="A17">
        <v>290</v>
      </c>
    </row>
    <row spans="1:3" r="18">
      <c s="3" t="s" r="A18">
        <v>291</v>
      </c>
      <c s="7" t="n" r="B18">
        <v>1380000</v>
      </c>
    </row>
    <row spans="1:3" r="19">
      <c s="3" t="s" r="A19">
        <v>292</v>
      </c>
      <c s="3" t="s" r="B19">
        <v>293</v>
      </c>
    </row>
    <row spans="1:3" r="20">
      <c s="3" t="s" r="A20">
        <v>282</v>
      </c>
      <c s="4" t="n" r="B20">
        <v>733757</v>
      </c>
    </row>
    <row spans="1:3" r="21">
      <c s="3" t="s" r="A21">
        <v>294</v>
      </c>
      <c s="4" t="n" r="B21">
        <v>3</v>
      </c>
    </row>
    <row spans="1:3" r="22">
      <c s="3" t="s" r="A22">
        <v>283</v>
      </c>
      <c s="4" t="n" r="B22">
        <v>2425000</v>
      </c>
    </row>
    <row spans="1:3" r="23">
      <c s="3" t="s" r="A23">
        <v>295</v>
      </c>
      <c s="8" t="n" r="B23">
        <v>9.47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spans="1:2" r="1">
      <c s="1" t="s" r="A1">
        <v>296</v>
      </c>
      <c s="2" t="s" r="B1">
        <v>2</v>
      </c>
    </row>
    <row spans="1:2" r="2">
      <c s="3" t="s" r="A2">
        <v>284</v>
      </c>
    </row>
    <row spans="1:2" r="3">
      <c s="3" t="s" r="A3">
        <v>297</v>
      </c>
      <c s="4" t="n" r="B3">
        <v>350000</v>
      </c>
    </row>
    <row spans="1:2" r="4">
      <c s="3" t="s" r="A4">
        <v>298</v>
      </c>
      <c s="4" t="n" r="B4">
        <v>333439</v>
      </c>
    </row>
    <row spans="1:2" r="5">
      <c s="3" t="s" r="A5">
        <v>299</v>
      </c>
    </row>
    <row spans="1:2" r="6">
      <c s="3" t="s" r="A6">
        <v>285</v>
      </c>
    </row>
    <row spans="1:2" r="7">
      <c s="3" t="s" r="A7">
        <v>297</v>
      </c>
      <c s="4" t="n" r="B7">
        <v>2075000</v>
      </c>
    </row>
    <row spans="1:2" r="8">
      <c s="3" t="s" r="A8">
        <v>298</v>
      </c>
      <c s="4" t="n" r="B8">
        <v>400318</v>
      </c>
    </row>
    <row spans="1:2" r="9">
      <c s="3" t="s" r="A9">
        <v>299</v>
      </c>
      <c s="4" t="n" r="B9">
        <v>1419716</v>
      </c>
    </row>
    <row spans="1:2" r="10">
      <c s="3" t="s" r="A10">
        <v>281</v>
      </c>
    </row>
    <row spans="1:2" r="11">
      <c s="3" t="s" r="A11">
        <v>297</v>
      </c>
    </row>
    <row spans="1:2" r="12">
      <c s="3" t="s" r="A12">
        <v>298</v>
      </c>
      <c s="4" t="n" r="B12">
        <v>0</v>
      </c>
    </row>
    <row spans="1:2" r="13">
      <c s="3" t="s" r="A13">
        <v>299</v>
      </c>
      <c s="4" t="n" r="B13">
        <v>12000</v>
      </c>
    </row>
    <row spans="1:2" r="14">
      <c s="3" t="s" r="A14">
        <v>297</v>
      </c>
      <c s="4" t="n" r="B14">
        <v>2425000</v>
      </c>
    </row>
    <row spans="1:2" r="15">
      <c s="3" t="s" r="A15">
        <v>298</v>
      </c>
      <c s="4" t="n" r="B15">
        <v>733757</v>
      </c>
    </row>
    <row spans="1:2" r="16">
      <c s="3" t="s" r="A16">
        <v>299</v>
      </c>
      <c s="4" t="n" r="B16">
        <v>14317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7"/>
  </cols>
  <sheetData>
    <row spans="1:3" r="1">
      <c s="1" t="s" r="A1">
        <v>300</v>
      </c>
      <c s="2" t="s" r="B1">
        <v>1</v>
      </c>
      <c s="2" t="s" r="C1">
        <v>301</v>
      </c>
    </row>
    <row spans="1:3" r="2">
      <c s="2" t="s" r="B2">
        <v>2</v>
      </c>
      <c s="2" t="s" r="C2">
        <v>27</v>
      </c>
    </row>
    <row spans="1:3" r="3">
      <c s="3" t="s" r="A3">
        <v>299</v>
      </c>
      <c s="4" t="n" r="B3">
        <v>1431716</v>
      </c>
      <c s="4" t="n" r="C3">
        <v>1433216</v>
      </c>
    </row>
    <row spans="1:3" r="4">
      <c s="3" t="s" r="A4">
        <v>302</v>
      </c>
      <c s="8" t="n" r="B4">
        <v>4.08</v>
      </c>
      <c s="8" t="n" r="C4">
        <v>4.08</v>
      </c>
    </row>
    <row spans="1:3" r="5">
      <c s="3" t="s" r="A5">
        <v>303</v>
      </c>
      <c s="3" t="s" r="B5">
        <v>304</v>
      </c>
      <c s="3" t="s" r="C5">
        <v>305</v>
      </c>
    </row>
    <row spans="1:3" r="6">
      <c s="3" t="s" r="A6">
        <v>303</v>
      </c>
      <c s="7" t="n" r="B6">
        <v>7721341</v>
      </c>
      <c s="7" t="n" r="C6">
        <v>6221909</v>
      </c>
    </row>
    <row spans="1:3" r="7">
      <c s="3" t="s" r="A7">
        <v>306</v>
      </c>
      <c s="4" t="n" r="B7">
        <v>-1500</v>
      </c>
    </row>
    <row spans="1:3" r="8">
      <c s="3" t="s" r="A8">
        <v>307</v>
      </c>
      <c s="8" t="n" r="B8">
        <v>5.84</v>
      </c>
    </row>
    <row spans="1:3" r="9">
      <c s="3" t="s" r="A9">
        <v>308</v>
      </c>
      <c s="4" t="n" r="C9">
        <v>818800</v>
      </c>
    </row>
    <row spans="1:3" r="10">
      <c s="3" t="s" r="A10">
        <v>309</v>
      </c>
      <c s="8" t="n" r="C10">
        <v>3.73</v>
      </c>
    </row>
    <row spans="1:3" r="11">
      <c s="3" t="s" r="A11">
        <v>310</v>
      </c>
      <c s="3" t="s" r="C11">
        <v>311</v>
      </c>
    </row>
    <row spans="1:3" r="12">
      <c s="3" t="s" r="A12">
        <v>310</v>
      </c>
      <c s="7" t="n" r="C12">
        <v>47036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312</v>
      </c>
      <c s="2" t="s" r="B1">
        <v>217</v>
      </c>
    </row>
    <row spans="1:2" r="2">
      <c s="3" t="s" r="A2">
        <v>313</v>
      </c>
      <c s="4" t="n" r="B2">
        <v>614416</v>
      </c>
    </row>
    <row spans="1:2" r="3">
      <c s="3" t="s" r="A3">
        <v>314</v>
      </c>
      <c s="8" t="n" r="B3">
        <v>3.25</v>
      </c>
    </row>
    <row spans="1:2" r="4">
      <c s="3" t="s" r="A4">
        <v>306</v>
      </c>
      <c s="4" t="n" r="B4">
        <v>-1500</v>
      </c>
    </row>
    <row spans="1:2" r="5">
      <c s="3" t="s" r="A5">
        <v>315</v>
      </c>
      <c s="8" t="n" r="B5">
        <v>4.04</v>
      </c>
    </row>
    <row spans="1:2" r="6">
      <c s="3" t="s" r="A6">
        <v>316</v>
      </c>
      <c s="4" t="n" r="B6">
        <v>612916</v>
      </c>
    </row>
    <row spans="1:2" r="7">
      <c s="3" t="s" r="A7">
        <v>317</v>
      </c>
      <c s="8" t="n" r="B7">
        <v>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2</v>
      </c>
      <c s="2" t="s" r="B1">
        <v>1</v>
      </c>
      <c s="2" t="s" r="C1">
        <v>63</v>
      </c>
    </row>
    <row spans="1:3" r="2">
      <c s="2" t="s" r="B2">
        <v>2</v>
      </c>
      <c s="2" t="s" r="C2">
        <v>64</v>
      </c>
    </row>
    <row spans="1:3" r="3">
      <c s="3" t="s" r="A3">
        <v>65</v>
      </c>
      <c s="7" t="n" r="B3">
        <v>7594000</v>
      </c>
      <c s="7" t="n" r="C3">
        <v>7624000</v>
      </c>
    </row>
    <row spans="1:3" r="4">
      <c s="3" t="s" r="A4">
        <v>66</v>
      </c>
      <c s="4" t="n" r="B4">
        <v>4670000</v>
      </c>
      <c s="4" t="n" r="C4">
        <v>4565000</v>
      </c>
    </row>
    <row spans="1:3" r="5">
      <c s="3" t="s" r="A5">
        <v>67</v>
      </c>
      <c s="4" t="n" r="B5">
        <v>2924000</v>
      </c>
      <c s="4" t="n" r="C5">
        <v>3059000</v>
      </c>
    </row>
    <row spans="1:3" r="6">
      <c s="6" t="s" r="A6">
        <v>68</v>
      </c>
    </row>
    <row spans="1:3" r="7">
      <c s="3" t="s" r="A7">
        <v>69</v>
      </c>
      <c s="4" t="n" r="B7">
        <v>1210000</v>
      </c>
      <c s="4" t="n" r="C7">
        <v>2747000</v>
      </c>
    </row>
    <row spans="1:3" r="8">
      <c s="3" t="s" r="A8">
        <v>70</v>
      </c>
      <c s="4" t="n" r="B8">
        <v>1732000</v>
      </c>
      <c s="4" t="n" r="C8">
        <v>1234000</v>
      </c>
    </row>
    <row spans="1:3" r="9">
      <c s="3" t="s" r="A9">
        <v>71</v>
      </c>
      <c s="7" t="n" r="B9">
        <v>177000</v>
      </c>
      <c s="4" t="n" r="C9">
        <v>116000</v>
      </c>
    </row>
    <row spans="1:3" r="10">
      <c s="3" t="s" r="A10">
        <v>72</v>
      </c>
      <c s="4" t="n" r="C10">
        <v>10000</v>
      </c>
    </row>
    <row spans="1:3" r="11">
      <c s="3" t="s" r="A11">
        <v>73</v>
      </c>
      <c s="7" t="n" r="B11">
        <v>3119000</v>
      </c>
      <c s="4" t="n" r="C11">
        <v>4107000</v>
      </c>
    </row>
    <row spans="1:3" r="12">
      <c s="3" t="s" r="A12">
        <v>74</v>
      </c>
      <c s="4" t="n" r="B12">
        <v>-195000</v>
      </c>
      <c s="4" t="n" r="C12">
        <v>-1048000</v>
      </c>
    </row>
    <row spans="1:3" r="13">
      <c s="3" t="s" r="A13">
        <v>75</v>
      </c>
      <c s="4" t="n" r="B13">
        <v>24000</v>
      </c>
      <c s="4" t="n" r="C13">
        <v>25000</v>
      </c>
    </row>
    <row spans="1:3" r="14">
      <c s="3" t="s" r="A14">
        <v>76</v>
      </c>
      <c s="4" t="n" r="B14">
        <v>-219000</v>
      </c>
      <c s="4" t="n" r="C14">
        <v>-1073000</v>
      </c>
    </row>
    <row spans="1:3" r="15">
      <c s="3" t="s" r="A15">
        <v>77</v>
      </c>
      <c s="4" t="n" r="B15">
        <v>-114000</v>
      </c>
      <c s="4" t="n" r="C15">
        <v>-692000</v>
      </c>
    </row>
    <row spans="1:3" r="16">
      <c s="3" t="s" r="A16">
        <v>78</v>
      </c>
      <c s="7" t="n" r="B16">
        <v>-105000</v>
      </c>
      <c s="7" t="n" r="C16">
        <v>-381000</v>
      </c>
    </row>
    <row spans="1:3" r="17">
      <c s="6" t="s" r="A17">
        <v>79</v>
      </c>
    </row>
    <row spans="1:3" r="18">
      <c s="3" t="s" r="A18">
        <v>80</v>
      </c>
      <c s="8" t="n" r="B18">
        <v>-0.02</v>
      </c>
      <c s="8" t="n" r="C18">
        <v>-0.07000000000000001</v>
      </c>
    </row>
    <row spans="1:3" r="19">
      <c s="3" t="s" r="A19">
        <v>81</v>
      </c>
      <c s="8" t="n" r="B19">
        <v>-0.02</v>
      </c>
      <c s="8" t="n" r="C19">
        <v>-0.07000000000000001</v>
      </c>
    </row>
    <row spans="1:3" r="20">
      <c s="6" t="s" r="A20">
        <v>82</v>
      </c>
    </row>
    <row spans="1:3" r="21">
      <c s="3" t="s" r="A21">
        <v>83</v>
      </c>
      <c s="4" t="n" r="B21">
        <v>5565</v>
      </c>
      <c s="4" t="n" r="C21">
        <v>5488</v>
      </c>
    </row>
    <row spans="1:3" r="22">
      <c s="3" t="s" r="A22">
        <v>84</v>
      </c>
      <c s="4" t="n" r="B22">
        <v>5565</v>
      </c>
      <c s="4" t="n" r="C22">
        <v>548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7"/>
  </cols>
  <sheetData>
    <row spans="1:2" r="1">
      <c s="1" t="s" r="A1">
        <v>318</v>
      </c>
      <c s="2" t="s" r="B1">
        <v>217</v>
      </c>
    </row>
    <row spans="1:2" r="2">
      <c s="3" t="s" r="A2">
        <v>319</v>
      </c>
    </row>
    <row spans="1:2" r="3">
      <c s="3" t="s" r="A3">
        <v>320</v>
      </c>
      <c s="8" t="n" r="B3">
        <v>1.6</v>
      </c>
    </row>
    <row spans="1:2" r="4">
      <c s="3" t="s" r="A4">
        <v>321</v>
      </c>
      <c s="8" t="n" r="B4">
        <v>3.7</v>
      </c>
    </row>
    <row spans="1:2" r="5">
      <c s="3" t="s" r="A5">
        <v>322</v>
      </c>
      <c s="4" t="n" r="B5">
        <v>395820</v>
      </c>
    </row>
    <row spans="1:2" r="6">
      <c s="3" t="s" r="A6">
        <v>323</v>
      </c>
      <c s="3" t="s" r="B6">
        <v>324</v>
      </c>
    </row>
    <row spans="1:2" r="7">
      <c s="3" t="s" r="A7">
        <v>325</v>
      </c>
      <c s="8" t="n" r="B7">
        <v>2.93</v>
      </c>
    </row>
    <row spans="1:2" r="8">
      <c s="3" t="s" r="A8">
        <v>326</v>
      </c>
      <c s="4" t="n" r="B8">
        <v>395820</v>
      </c>
    </row>
    <row spans="1:2" r="9">
      <c s="3" t="s" r="A9">
        <v>327</v>
      </c>
      <c s="8" t="n" r="B9">
        <v>2.93</v>
      </c>
    </row>
    <row spans="1:2" r="10">
      <c s="3" t="s" r="A10">
        <v>328</v>
      </c>
    </row>
    <row spans="1:2" r="11">
      <c s="3" t="s" r="A11">
        <v>320</v>
      </c>
      <c s="10" t="n" r="B11">
        <v>3.71</v>
      </c>
    </row>
    <row spans="1:2" r="12">
      <c s="3" t="s" r="A12">
        <v>321</v>
      </c>
      <c s="8" t="n" r="B12">
        <v>4.42</v>
      </c>
    </row>
    <row spans="1:2" r="13">
      <c s="3" t="s" r="A13">
        <v>322</v>
      </c>
      <c s="4" t="n" r="B13">
        <v>695396</v>
      </c>
    </row>
    <row spans="1:2" r="14">
      <c s="3" t="s" r="A14">
        <v>323</v>
      </c>
      <c s="3" t="s" r="B14">
        <v>304</v>
      </c>
    </row>
    <row spans="1:2" r="15">
      <c s="3" t="s" r="A15">
        <v>325</v>
      </c>
      <c s="8" t="n" r="B15">
        <v>3.82</v>
      </c>
    </row>
    <row spans="1:2" r="16">
      <c s="3" t="s" r="A16">
        <v>326</v>
      </c>
      <c s="4" t="n" r="B16">
        <v>291480</v>
      </c>
    </row>
    <row spans="1:2" r="17">
      <c s="3" t="s" r="A17">
        <v>327</v>
      </c>
      <c s="8" t="n" r="B17">
        <v>3.82</v>
      </c>
    </row>
    <row spans="1:2" r="18">
      <c s="3" t="s" r="A18">
        <v>329</v>
      </c>
    </row>
    <row spans="1:2" r="19">
      <c s="3" t="s" r="A19">
        <v>320</v>
      </c>
      <c s="10" t="n" r="B19">
        <v>4.43</v>
      </c>
    </row>
    <row spans="1:2" r="20">
      <c s="3" t="s" r="A20">
        <v>321</v>
      </c>
      <c s="8" t="n" r="B20">
        <v>5.4</v>
      </c>
    </row>
    <row spans="1:2" r="21">
      <c s="3" t="s" r="A21">
        <v>322</v>
      </c>
      <c s="4" t="n" r="B21">
        <v>117500</v>
      </c>
    </row>
    <row spans="1:2" r="22">
      <c s="3" t="s" r="A22">
        <v>323</v>
      </c>
      <c s="3" t="s" r="B22">
        <v>330</v>
      </c>
    </row>
    <row spans="1:2" r="23">
      <c s="3" t="s" r="A23">
        <v>325</v>
      </c>
      <c s="7" t="n" r="B23">
        <v>5</v>
      </c>
    </row>
    <row spans="1:2" r="24">
      <c s="3" t="s" r="A24">
        <v>326</v>
      </c>
      <c s="4" t="n" r="B24">
        <v>41000</v>
      </c>
    </row>
    <row spans="1:2" r="25">
      <c s="3" t="s" r="A25">
        <v>327</v>
      </c>
      <c s="8" t="n" r="B25">
        <v>5.18</v>
      </c>
    </row>
    <row spans="1:2" r="26">
      <c s="3" t="s" r="A26">
        <v>331</v>
      </c>
    </row>
    <row spans="1:2" r="27">
      <c s="3" t="s" r="A27">
        <v>320</v>
      </c>
      <c s="10" t="n" r="B27">
        <v>5.41</v>
      </c>
    </row>
    <row spans="1:2" r="28">
      <c s="3" t="s" r="A28">
        <v>321</v>
      </c>
      <c s="8" t="n" r="B28">
        <v>7.08</v>
      </c>
    </row>
    <row spans="1:2" r="29">
      <c s="3" t="s" r="A29">
        <v>322</v>
      </c>
      <c s="4" t="n" r="B29">
        <v>223000</v>
      </c>
    </row>
    <row spans="1:2" r="30">
      <c s="3" t="s" r="A30">
        <v>323</v>
      </c>
      <c s="3" t="s" r="B30">
        <v>332</v>
      </c>
    </row>
    <row spans="1:2" r="31">
      <c s="3" t="s" r="A31">
        <v>325</v>
      </c>
      <c s="8" t="n" r="B31">
        <v>6.42</v>
      </c>
    </row>
    <row spans="1:2" r="32">
      <c s="3" t="s" r="A32">
        <v>326</v>
      </c>
      <c s="4" t="n" r="B32">
        <v>90500</v>
      </c>
    </row>
    <row spans="1:2" r="33">
      <c s="3" t="s" r="A33">
        <v>327</v>
      </c>
      <c s="8" t="n" r="B33">
        <v>6.23</v>
      </c>
    </row>
    <row spans="1:2" r="34">
      <c s="3" t="s" r="A34">
        <v>322</v>
      </c>
      <c s="4" t="n" r="B34">
        <v>1431716</v>
      </c>
    </row>
    <row spans="1:2" r="35">
      <c s="3" t="s" r="A35">
        <v>323</v>
      </c>
      <c s="3" t="s" r="B35">
        <v>304</v>
      </c>
    </row>
    <row spans="1:2" r="36">
      <c s="3" t="s" r="A36">
        <v>325</v>
      </c>
      <c s="8" t="n" r="B36">
        <v>4.08</v>
      </c>
    </row>
    <row spans="1:2" r="37">
      <c s="3" t="s" r="A37">
        <v>326</v>
      </c>
      <c s="4" t="n" r="B37">
        <v>818800</v>
      </c>
    </row>
    <row spans="1:2" r="38">
      <c s="3" t="s" r="A38">
        <v>327</v>
      </c>
      <c s="8" t="n" r="B38">
        <v>3.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s="1" t="s" r="A1">
        <v>333</v>
      </c>
      <c s="2" t="s" r="B1">
        <v>217</v>
      </c>
    </row>
    <row spans="1:2" r="2">
      <c s="3" t="s" r="A2">
        <v>334</v>
      </c>
      <c s="8" t="n" r="B2">
        <v>4.72</v>
      </c>
    </row>
    <row spans="1:2" r="3">
      <c s="3" t="s" r="A3">
        <v>335</v>
      </c>
      <c s="3" t="s" r="B3">
        <v>336</v>
      </c>
    </row>
    <row spans="1:2" r="4">
      <c s="3" t="s" r="A4">
        <v>337</v>
      </c>
      <c s="3" t="s" r="B4">
        <v>338</v>
      </c>
    </row>
    <row spans="1:2" r="5">
      <c s="3" t="s" r="A5">
        <v>339</v>
      </c>
      <c s="3" t="s" r="B5">
        <v>200</v>
      </c>
    </row>
    <row spans="1:2" r="6">
      <c s="3" t="s" r="A6">
        <v>340</v>
      </c>
      <c s="3" t="s" r="B6">
        <v>341</v>
      </c>
    </row>
    <row spans="1:2" r="7">
      <c s="3" t="s" r="A7">
        <v>342</v>
      </c>
      <c s="3" t="s" r="B7">
        <v>343</v>
      </c>
    </row>
    <row spans="1:2" r="8">
      <c s="3" t="s" r="A8">
        <v>344</v>
      </c>
      <c s="3" t="s" r="B8">
        <v>2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345</v>
      </c>
      <c s="2" t="s" r="B1">
        <v>1</v>
      </c>
      <c s="2" t="s" r="D1">
        <v>63</v>
      </c>
    </row>
    <row spans="1:4" r="2">
      <c s="2" t="s" r="B2">
        <v>2</v>
      </c>
      <c s="2" t="s" r="C2">
        <v>64</v>
      </c>
      <c s="2" t="s" r="D2">
        <v>64</v>
      </c>
    </row>
    <row spans="1:4" r="3">
      <c s="3" t="s" r="A3">
        <v>346</v>
      </c>
      <c s="7" t="n" r="B3">
        <v>0</v>
      </c>
    </row>
    <row spans="1:4" r="4">
      <c s="3" t="s" r="A4">
        <v>347</v>
      </c>
      <c s="7" t="n" r="B4">
        <v>-114000</v>
      </c>
      <c s="7" t="n" r="C4">
        <v>-692000</v>
      </c>
      <c s="7" t="n" r="D4">
        <v>-692000</v>
      </c>
    </row>
    <row spans="1:4" r="5">
      <c s="3" t="s" r="A5">
        <v>348</v>
      </c>
      <c s="3" t="s" r="B5">
        <v>349</v>
      </c>
      <c s="3" t="s" r="C5">
        <v>350</v>
      </c>
    </row>
    <row spans="1:4" r="6">
      <c s="3" t="s" r="A6">
        <v>351</v>
      </c>
      <c s="3" t="s" r="B6">
        <v>3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3</v>
      </c>
      <c s="2" t="s" r="B1">
        <v>1</v>
      </c>
    </row>
    <row spans="1:3" r="2">
      <c s="2" t="s" r="B2">
        <v>2</v>
      </c>
      <c s="2" t="s" r="C2">
        <v>64</v>
      </c>
    </row>
    <row spans="1:3" r="3">
      <c s="3" t="s" r="A3">
        <v>87</v>
      </c>
      <c s="7" t="n" r="B3">
        <v>-105</v>
      </c>
      <c s="7" t="n" r="C3">
        <v>-381</v>
      </c>
    </row>
    <row spans="1:3" r="4">
      <c s="3" t="s" r="A4">
        <v>83</v>
      </c>
      <c s="4" t="n" r="B4">
        <v>5565</v>
      </c>
      <c s="4" t="n" r="C4">
        <v>5488</v>
      </c>
    </row>
    <row spans="1:3" r="5">
      <c s="3" t="s" r="A5">
        <v>80</v>
      </c>
      <c s="8" t="n" r="B5">
        <v>-0.02</v>
      </c>
      <c s="8" t="n" r="C5">
        <v>-0.07000000000000001</v>
      </c>
    </row>
    <row spans="1:3" r="6">
      <c s="3" t="s" r="A6">
        <v>354</v>
      </c>
    </row>
    <row spans="1:3" r="7">
      <c s="3" t="s" r="A7">
        <v>355</v>
      </c>
      <c s="7" t="n" r="B7">
        <v>-105</v>
      </c>
      <c s="7" t="n" r="C7">
        <v>-381</v>
      </c>
    </row>
    <row spans="1:3" r="8">
      <c s="3" t="s" r="A8">
        <v>84</v>
      </c>
      <c s="4" t="n" r="B8">
        <v>5565</v>
      </c>
      <c s="4" t="n" r="C8">
        <v>5488</v>
      </c>
    </row>
    <row spans="1:3" r="9">
      <c s="3" t="s" r="A9">
        <v>81</v>
      </c>
      <c s="8" t="n" r="B9">
        <v>-0.02</v>
      </c>
      <c s="8" t="n" r="C9">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5</v>
      </c>
      <c s="2" t="s" r="B1">
        <v>1</v>
      </c>
    </row>
    <row spans="1:3" r="2">
      <c s="2" t="s" r="B2">
        <v>2</v>
      </c>
      <c s="2" t="s" r="C2">
        <v>64</v>
      </c>
    </row>
    <row spans="1:3" r="3">
      <c s="6" t="s" r="A3">
        <v>86</v>
      </c>
    </row>
    <row spans="1:3" r="4">
      <c s="3" t="s" r="A4">
        <v>87</v>
      </c>
      <c s="7" t="n" r="B4">
        <v>-105</v>
      </c>
      <c s="7" t="n" r="C4">
        <v>-381</v>
      </c>
    </row>
    <row spans="1:3" r="5">
      <c s="6" t="s" r="A5">
        <v>88</v>
      </c>
    </row>
    <row spans="1:3" r="6">
      <c s="3" t="s" r="A6">
        <v>72</v>
      </c>
      <c s="4" t="n" r="C6">
        <v>10</v>
      </c>
    </row>
    <row spans="1:3" r="7">
      <c s="3" t="s" r="A7">
        <v>89</v>
      </c>
      <c s="7" t="n" r="B7">
        <v>313</v>
      </c>
      <c s="4" t="n" r="C7">
        <v>303</v>
      </c>
    </row>
    <row spans="1:3" r="8">
      <c s="3" t="s" r="A8">
        <v>90</v>
      </c>
      <c s="4" t="n" r="B8">
        <v>12</v>
      </c>
      <c s="4" t="n" r="C8">
        <v>12</v>
      </c>
    </row>
    <row spans="1:3" r="9">
      <c s="3" t="s" r="A9">
        <v>91</v>
      </c>
      <c s="7" t="n" r="B9">
        <v>163</v>
      </c>
      <c s="4" t="n" r="C9">
        <v>192</v>
      </c>
    </row>
    <row spans="1:3" r="10">
      <c s="3" t="s" r="A10">
        <v>92</v>
      </c>
      <c s="4" t="n" r="C10">
        <v>-1</v>
      </c>
    </row>
    <row spans="1:3" r="11">
      <c s="3" t="s" r="A11">
        <v>93</v>
      </c>
      <c s="7" t="n" r="B11">
        <v>-134</v>
      </c>
      <c s="4" t="n" r="C11">
        <v>-716</v>
      </c>
    </row>
    <row spans="1:3" r="12">
      <c s="6" t="s" r="A12">
        <v>94</v>
      </c>
    </row>
    <row spans="1:3" r="13">
      <c s="3" t="s" r="A13">
        <v>95</v>
      </c>
      <c s="4" t="n" r="B13">
        <v>-290</v>
      </c>
      <c s="4" t="n" r="C13">
        <v>113</v>
      </c>
    </row>
    <row spans="1:3" r="14">
      <c s="3" t="s" r="A14">
        <v>96</v>
      </c>
      <c s="4" t="n" r="B14">
        <v>-161</v>
      </c>
      <c s="4" t="n" r="C14">
        <v>130</v>
      </c>
    </row>
    <row spans="1:3" r="15">
      <c s="3" t="s" r="A15">
        <v>97</v>
      </c>
      <c s="4" t="n" r="B15">
        <v>-84</v>
      </c>
      <c s="7" t="n" r="C15">
        <v>-50</v>
      </c>
    </row>
    <row spans="1:3" r="16">
      <c s="3" t="s" r="A16">
        <v>37</v>
      </c>
      <c s="4" t="n" r="B16">
        <v>-94</v>
      </c>
    </row>
    <row spans="1:3" r="17">
      <c s="6" t="s" r="A17">
        <v>98</v>
      </c>
    </row>
    <row spans="1:3" r="18">
      <c s="3" t="s" r="A18">
        <v>42</v>
      </c>
      <c s="4" t="n" r="B18">
        <v>52</v>
      </c>
      <c s="7" t="n" r="C18">
        <v>33</v>
      </c>
    </row>
    <row spans="1:3" r="19">
      <c s="3" t="s" r="A19">
        <v>43</v>
      </c>
      <c s="4" t="n" r="B19">
        <v>164</v>
      </c>
      <c s="4" t="n" r="C19">
        <v>132</v>
      </c>
    </row>
    <row spans="1:3" r="20">
      <c s="3" t="s" r="A20">
        <v>44</v>
      </c>
      <c s="4" t="n" r="B20">
        <v>-69</v>
      </c>
      <c s="4" t="n" r="C20">
        <v>5</v>
      </c>
    </row>
    <row spans="1:3" r="21">
      <c s="3" t="s" r="A21">
        <v>99</v>
      </c>
      <c s="4" t="n" r="B21">
        <v>-233</v>
      </c>
      <c s="4" t="n" r="C21">
        <v>-218</v>
      </c>
    </row>
    <row spans="1:3" r="22">
      <c s="6" t="s" r="A22">
        <v>100</v>
      </c>
    </row>
    <row spans="1:3" r="23">
      <c s="3" t="s" r="A23">
        <v>101</v>
      </c>
      <c s="4" t="n" r="B23">
        <v>158</v>
      </c>
      <c s="4" t="n" r="C23">
        <v>253</v>
      </c>
    </row>
    <row spans="1:3" r="24">
      <c s="3" t="s" r="A24">
        <v>102</v>
      </c>
      <c s="4" t="n" r="B24">
        <v>-1092</v>
      </c>
      <c s="4" t="n" r="C24">
        <v>-903</v>
      </c>
    </row>
    <row spans="1:3" r="25">
      <c s="3" t="s" r="A25">
        <v>103</v>
      </c>
      <c s="4" t="n" r="B25">
        <v>-934</v>
      </c>
      <c s="7" t="n" r="C25">
        <v>-650</v>
      </c>
    </row>
    <row spans="1:3" r="26">
      <c s="6" t="s" r="A26">
        <v>104</v>
      </c>
    </row>
    <row spans="1:3" r="27">
      <c s="3" t="s" r="A27">
        <v>105</v>
      </c>
      <c s="4" t="n" r="B27">
        <v>500</v>
      </c>
    </row>
    <row spans="1:3" r="28">
      <c s="3" t="s" r="A28">
        <v>106</v>
      </c>
      <c s="4" t="n" r="B28">
        <v>-57</v>
      </c>
      <c s="7" t="n" r="C28">
        <v>-51</v>
      </c>
    </row>
    <row spans="1:3" r="29">
      <c s="3" t="s" r="A29">
        <v>107</v>
      </c>
      <c s="4" t="n" r="B29">
        <v>443</v>
      </c>
      <c s="4" t="n" r="C29">
        <v>-51</v>
      </c>
    </row>
    <row spans="1:3" r="30">
      <c s="3" t="s" r="A30">
        <v>108</v>
      </c>
      <c s="4" t="n" r="B30">
        <v>-724</v>
      </c>
      <c s="4" t="n" r="C30">
        <v>-919</v>
      </c>
    </row>
    <row spans="1:3" r="31">
      <c s="3" t="s" r="A31">
        <v>109</v>
      </c>
      <c s="4" t="n" r="B31">
        <v>2226</v>
      </c>
      <c s="4" t="n" r="C31">
        <v>4312</v>
      </c>
    </row>
    <row spans="1:3" r="32">
      <c s="3" t="s" r="A32">
        <v>110</v>
      </c>
      <c s="4" t="n" r="B32">
        <v>1502</v>
      </c>
      <c s="4" t="n" r="C32">
        <v>3393</v>
      </c>
    </row>
    <row spans="1:3" r="33">
      <c s="6" t="s" r="A33">
        <v>111</v>
      </c>
    </row>
    <row spans="1:3" r="34">
      <c s="3" t="s" r="A34">
        <v>112</v>
      </c>
      <c s="4" t="n" r="B34">
        <v>83</v>
      </c>
      <c s="4" t="n" r="C34">
        <v>75</v>
      </c>
    </row>
    <row spans="1:3" r="35">
      <c s="3" t="s" r="A35">
        <v>113</v>
      </c>
      <c s="7" t="n" r="B35">
        <v>21</v>
      </c>
      <c s="7" t="n" r="C35">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4</v>
      </c>
      <c s="2" t="s" r="B1">
        <v>1</v>
      </c>
    </row>
    <row spans="1:2" r="2">
      <c s="2" t="s" r="B2">
        <v>2</v>
      </c>
    </row>
    <row spans="1:2" r="3">
      <c s="6" t="s" r="A3">
        <v>115</v>
      </c>
    </row>
    <row spans="1:2" r="4">
      <c s="3" t="s" r="A4">
        <v>116</v>
      </c>
      <c s="3" t="s"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18</v>
      </c>
      <c s="2" t="s" r="B1">
        <v>1</v>
      </c>
    </row>
    <row spans="1:2" r="2">
      <c s="2" t="s" r="B2">
        <v>2</v>
      </c>
    </row>
    <row spans="1:2" r="3">
      <c s="6" t="s" r="A3">
        <v>115</v>
      </c>
    </row>
    <row spans="1:2" r="4">
      <c s="3" t="s" r="A4">
        <v>119</v>
      </c>
      <c s="3"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1</v>
      </c>
      <c s="2" t="s" r="B1">
        <v>1</v>
      </c>
    </row>
    <row spans="1:2" r="2">
      <c s="2" t="s" r="B2">
        <v>2</v>
      </c>
    </row>
    <row spans="1:2" r="3">
      <c s="6" t="s" r="A3">
        <v>115</v>
      </c>
    </row>
    <row spans="1:2" r="4">
      <c s="3" t="s" r="A4">
        <v>122</v>
      </c>
      <c s="3" t="s"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4</v>
      </c>
      <c s="2" t="s" r="B1">
        <v>1</v>
      </c>
    </row>
    <row spans="1:2" r="2">
      <c s="2" t="s" r="B2">
        <v>2</v>
      </c>
    </row>
    <row spans="1:2" r="3">
      <c s="6" t="s" r="A3">
        <v>115</v>
      </c>
    </row>
    <row spans="1:2" r="4">
      <c s="3" t="s" r="A4">
        <v>125</v>
      </c>
      <c s="3" t="s"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Inventories</vt:lpstr>
      <vt:lpstr>Note 3 - Equipment and Leasehol</vt:lpstr>
      <vt:lpstr>Note 4 - Note Payable</vt:lpstr>
      <vt:lpstr>Note 5 - Accrued Expenses</vt:lpstr>
      <vt:lpstr>Note 6 - Long-term Debt</vt:lpstr>
      <vt:lpstr>Note 7 - Leases</vt:lpstr>
      <vt:lpstr>Note 8 - Commitments and Contin</vt:lpstr>
      <vt:lpstr>Note 9 - Share-based Compensati</vt:lpstr>
      <vt:lpstr>Note 10 - Income Taxes</vt:lpstr>
      <vt:lpstr>Note 11 - Earnings (Loss) Per S</vt:lpstr>
      <vt:lpstr>Note 2 - Inventories (Tables)</vt:lpstr>
      <vt:lpstr>Note 3 - Equipment and Leaseh18</vt:lpstr>
      <vt:lpstr>Note 5 - Accrued Expenses (Tabl</vt:lpstr>
      <vt:lpstr>Note 6 - Long-term Debt (Tables</vt:lpstr>
      <vt:lpstr>Note 7 - Leases (Tables)</vt:lpstr>
      <vt:lpstr>Note 9 - Share-based Compensa22</vt:lpstr>
      <vt:lpstr>Note 11 - Earnings (Loss) Per23</vt:lpstr>
      <vt:lpstr>Note 2 - Inventories (Details T</vt:lpstr>
      <vt:lpstr>Note 2 - Components of Inventor</vt:lpstr>
      <vt:lpstr>Note 3 - Equipment and Leaseh26</vt:lpstr>
      <vt:lpstr>Note 3 - Estimated Useful Lives</vt:lpstr>
      <vt:lpstr>Note 3 - Components of Equipmen</vt:lpstr>
      <vt:lpstr>Note 4 - Note Payable (Details </vt:lpstr>
      <vt:lpstr>Note 5 - Components of Accrued </vt:lpstr>
      <vt:lpstr>Note 6 - Long-term Debt (Detail</vt:lpstr>
      <vt:lpstr>Note 6 - Summary of Long-Term D</vt:lpstr>
      <vt:lpstr>Note 6 - Future Payments (Detai</vt:lpstr>
      <vt:lpstr>Note 7 - Summary of Future Mini</vt:lpstr>
      <vt:lpstr>Note 8 - Commitments and Cont35</vt:lpstr>
      <vt:lpstr>Note 9 - Share-based Compensa36</vt:lpstr>
      <vt:lpstr>Note 9 - Shares Authorized, Ava</vt:lpstr>
      <vt:lpstr>Note 9 - Summary of Option Acti</vt:lpstr>
      <vt:lpstr>Note 9 - Summary of Non-Vested </vt:lpstr>
      <vt:lpstr>Note 9 - Summary of the Weighte</vt:lpstr>
      <vt:lpstr>Note 9 - Summary of Valuation A</vt:lpstr>
      <vt:lpstr>Note 10 - Income Taxes (Details</vt:lpstr>
      <vt:lpstr>Note 11 - Summary of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07:17Z</dcterms:created>
  <dcterms:modified xmlns:dcterms="http://purl.org/dc/terms/" xmlns:xsi="http://www.w3.org/2001/XMLSchema-instance" xsi:type="dcterms:W3CDTF">2015-08-07T16:07:17Z</dcterms:modified>
  <dc:title xmlns:dc="http://purl.org/dc/elements/1.1/">Untitled</dc:title>
  <dc:description xmlns:dc="http://purl.org/dc/elements/1.1/"/>
  <dc:subject xmlns:dc="http://purl.org/dc/elements/1.1/"/>
  <cp:keywords/>
  <cp:category/>
</cp:coreProperties>
</file>